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Statemen" sheetId="5" state="visible" r:id="rId5"/>
    <sheet xmlns:r="http://schemas.openxmlformats.org/officeDocument/2006/relationships" name="Condensed Consolidated Interi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Debentures and Note" sheetId="9" state="visible" r:id="rId9"/>
    <sheet xmlns:r="http://schemas.openxmlformats.org/officeDocument/2006/relationships" name="Derivative Liabilities" sheetId="10" state="visible" r:id="rId10"/>
    <sheet xmlns:r="http://schemas.openxmlformats.org/officeDocument/2006/relationships" name="Related Party Transactions" sheetId="11" state="visible" r:id="rId11"/>
    <sheet xmlns:r="http://schemas.openxmlformats.org/officeDocument/2006/relationships" name="Redeemable Preferred Stock and " sheetId="12" state="visible" r:id="rId12"/>
    <sheet xmlns:r="http://schemas.openxmlformats.org/officeDocument/2006/relationships" name="Share Purchase Warrants" sheetId="13" state="visible" r:id="rId13"/>
    <sheet xmlns:r="http://schemas.openxmlformats.org/officeDocument/2006/relationships" name="Stock Options" sheetId="14" state="visible" r:id="rId14"/>
    <sheet xmlns:r="http://schemas.openxmlformats.org/officeDocument/2006/relationships" name="Segments" sheetId="15" state="visible" r:id="rId15"/>
    <sheet xmlns:r="http://schemas.openxmlformats.org/officeDocument/2006/relationships" name="Risks Uncertainties" sheetId="16" state="visible" r:id="rId16"/>
    <sheet xmlns:r="http://schemas.openxmlformats.org/officeDocument/2006/relationships" name="Commitments and Contingencies" sheetId="17" state="visible" r:id="rId17"/>
    <sheet xmlns:r="http://schemas.openxmlformats.org/officeDocument/2006/relationships" name="Restat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Liabilities (Tables)" sheetId="22" state="visible" r:id="rId22"/>
    <sheet xmlns:r="http://schemas.openxmlformats.org/officeDocument/2006/relationships" name="Share Purchase Warrants (Tables" sheetId="23" state="visible" r:id="rId23"/>
    <sheet xmlns:r="http://schemas.openxmlformats.org/officeDocument/2006/relationships" name="Stock Options (Tables)" sheetId="24" state="visible" r:id="rId24"/>
    <sheet xmlns:r="http://schemas.openxmlformats.org/officeDocument/2006/relationships" name="Restatement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Convertible Debentures and No_2"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Related Party Transactions (Det" sheetId="33" state="visible" r:id="rId33"/>
    <sheet xmlns:r="http://schemas.openxmlformats.org/officeDocument/2006/relationships" name="Redeemable Preferred Stock andS" sheetId="34" state="visible" r:id="rId34"/>
    <sheet xmlns:r="http://schemas.openxmlformats.org/officeDocument/2006/relationships" name="Share Purchase Warrants (Detail" sheetId="35" state="visible" r:id="rId35"/>
    <sheet xmlns:r="http://schemas.openxmlformats.org/officeDocument/2006/relationships" name="Share Purchase Warrants (Deta_2" sheetId="36" state="visible" r:id="rId36"/>
    <sheet xmlns:r="http://schemas.openxmlformats.org/officeDocument/2006/relationships" name="Share Purchase Warrants (Deta_3"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Narrativ" sheetId="40" state="visible" r:id="rId40"/>
    <sheet xmlns:r="http://schemas.openxmlformats.org/officeDocument/2006/relationships" name="Risks Uncertainties (Details Na" sheetId="41" state="visible" r:id="rId41"/>
    <sheet xmlns:r="http://schemas.openxmlformats.org/officeDocument/2006/relationships" name="Commitments and Contingencies (" sheetId="42" state="visible" r:id="rId42"/>
    <sheet xmlns:r="http://schemas.openxmlformats.org/officeDocument/2006/relationships" name="Restatements (Details)"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IGEN NETWORKS CORP</t>
        </is>
      </c>
    </row>
    <row r="5">
      <c r="A5" s="4" t="inlineStr">
        <is>
          <t>Entity Central Index Key</t>
        </is>
      </c>
      <c r="B5" s="4" t="inlineStr">
        <is>
          <t>000139354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16244771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9 Months Ended</t>
        </is>
      </c>
    </row>
    <row r="2">
      <c r="B2" s="2" t="inlineStr">
        <is>
          <t>Sep. 30, 2020</t>
        </is>
      </c>
    </row>
    <row r="3">
      <c r="A3" s="3" t="inlineStr">
        <is>
          <t>Derivative Liabilities</t>
        </is>
      </c>
    </row>
    <row r="4">
      <c r="A4" s="4" t="inlineStr">
        <is>
          <t>4. Derivative Liabilities</t>
        </is>
      </c>
      <c r="B4" s="4" t="inlineStr">
        <is>
          <t xml:space="preserve">During the nine months ended September 30, 2020 and during the year ended December 31, 2019, the Company had outstanding convertible debentures with variable exercise prices based on market rates (see Note 3). During the nine month ended September 30, 2020 and during year ended December 31, 2019, the Company also issued series A preferred stock with variable exercise prices based on market rates (see Note 6). The Company records the fair value of the conversion features with variable exercise prices based on future market rates in accordance with ASC 815. The fair value of the derivative liabilities is revalued on each balance sheet date with corresponding gains and losses recorded in the consolidated statements of operations. The Company uses a multi-nominal lattice model to fair value the derivative liabilities. The following inputs and assumptions were used to value the conversion features outstanding during the nine months ended September 30, 2020, assuming no expected dividends: September 30, 2020 Expected volatility 271 – 322 % Risk free interest rate 0.3 – 1.41 % Expected life (in years) 0.5 – 1.5 The following table presents the Company’s embedded conversion features of its convertible debt and preferred stock measured at fair value on a recurring basis as of September 30, 2020. Level 3 Carrying Value as of September 30, 2020 Derivative liabilities: Embedded conversion feature – convertible debt $ 25,495 Embedded conversion feature – preferred stock 77,131 $ 102,626 The following table provides a reconciliation of the beginning and ending balances for the Company’s derivative liabilities measured at fair value using Level 3 inputs: For The Nine Months Ended September 30, 2020 Embedded Conversion Features – Convertible Debt Balances, as of the beginning of the year $ 87,571 Derivative liabilities recorded upon issuance of convertible debt 202,810 Derivative liabilities derecognized upon debt conversion (1,448,326 ) Net changes in fair value included in net loss 1,183,440 Ending balance $ 25,495 Embedded Conversion Features – Preferred Stock Balances, as of the beginning of the year $ 4,751 Derivative liabilities recorded upon issuance of preferred stock 476,435 Derivative liabilities derecognized upon preferred stock conversion (286,782 ) Net changes in fair value included in net loss (117,273 ) Ending balance $ 77,131 Total ending balance $ 102,6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5. Related Party Transactions</t>
        </is>
      </c>
      <c r="B4" s="4" t="inlineStr">
        <is>
          <t xml:space="preserve"> (a) During the nine months ended September 30, 2020 and 2019, the Company incurred approximately $106,000 and $106,000, respectively, in management and consulting fees with an officer and an entity controlled by him. As of September 30, 2020 and December 31, 2019, the Company owed approximately $103,000 and $190,000, respectively, to directors and officers and a company controlled by a director, which is included in accounts payable and accrued liabilities. The amounts owed are unsecured, non-interest bearing, and due on demand. (b) During the nine months ended September 30, 2020 and 2019, the Company incurred approximately $28,000 and $92,000, respectively, in purchases of hardware from a vendor controlled by a director of the Company. As of September 30, 2020 and December 31, 2019, the amounts owed to this related-party vendor were approximately $17,000 and $45,000 respectively. (c) During the nine months ended September 30, 2020, the Company issued 26,828,800 shares of common stock for the conversion of $67,073 of accrued expenses owed to the CEO and VP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Preferred Stock and Stockholders Deficit</t>
        </is>
      </c>
      <c r="B1" s="2" t="inlineStr">
        <is>
          <t>9 Months Ended</t>
        </is>
      </c>
    </row>
    <row r="2">
      <c r="B2" s="2" t="inlineStr">
        <is>
          <t>Sep. 30, 2020</t>
        </is>
      </c>
    </row>
    <row r="3">
      <c r="A3" s="3" t="inlineStr">
        <is>
          <t>Redeemable Preferred Stock and Stockholders Deficit</t>
        </is>
      </c>
    </row>
    <row r="4">
      <c r="A4" s="4" t="inlineStr">
        <is>
          <t>6. Redeemable Preferred Stock and Stockholders' Deficit</t>
        </is>
      </c>
      <c r="B4" s="4" t="inlineStr">
        <is>
          <t>Preferred Stock The Company is authorized to issue 10,000,000 shares of preferred stock with a par value of $0.001 per share. The Company has designated 1,250,000 of these shares as Series A Convertible Preferred Stock and 2,000,000 of these shares as Series B Super Voting Preferred Stock. On April 9, 2019 and separately on June 11, 2019, the Company entered into a Series A Preferred Stock Purchase Agreement with an investor. On April 9, 2019, the Company issued 86,000 shares for net proceeds of $75,000 (after deducting $3,000 of direct legal costs) and on June 11, 2019, the Company issued 58,300 shares for net proceeds of $50,000 (after $3,000 deduction of direct legal costs). On September 17, 2019, the Company entered into a Series A Preferred Stock Purchase Agreement with an investor. The Company issued 58,300 shares for net proceeds of $50,000 (after $3,000 deduction of direct legal costs). On February 25, 2020, the Company entered into a Series A Preferred Stock Purchase Agreement with an investor. The Company issued 47,300 shares for proceeds of $43,000. During the quarter ended June 30, 2020, the Company entered into two Series A Preferred Stock Purchase Agreements with an investor. The Company issued 100,100 shares for proceeds of $91,000. During the quarter ended September 30, 2020, the Company entered into two Series A Preferred Stock Purchase Agreements with an investor. The Company issued 105,600 shares for proceeds of $96,000. Rights and Privileges of the Series A Preferred Stock ☐ Voting ☐ Dividends ☐ Redemption ☐ Mandatory Redemption ☐ Conversion ☐ Default Adjustments Based on the terms of the conversion feature, the Company could be required to issue an infinite number of shares of common stock. As such, the Company has determined the conversion feature to be a derivative liability under relevant accounting guidance. The Company estimated the fair value of the conversion feature using the Binomial Lattice Model on the date of issuance, on the date of each conversion notice, and remeasures the fair value at each reporting period. During the nine months ended September 30, 2020, the Company issued 253,000 shares of series A preferred stock for proceeds of $229,570. Related to these issuances, the Company recorded derivative liabilities of $476,435 and discounts to the preferred stock of $213,534, which is being amortized to deemed dividends over the redemption period. Also related to these issuances the Company recorded deemed dividends of $262,888. During 2019, holders converted 42,000 shares of Series A Preferred stock into 2,977,226 shares of common stock at the Variable Conversion Price as defined above, resulting in a loss on extinguishment of $23,000. During the nine months ended September 30, 2020, the holder of the series A preferred stock converted 207,900 shares of series A preferred stock and accrued dividends into 244,512,485 shares of common stock. Related to these conversions during the nine months ended September 30, 2020, the Company recorded a reduction of the associated derivative liability for the conversion features of $286,782 and a reduction of the preferred stock discount of $163,326 and $87,897 of deemed dividend. Rights and Privileges of the Series B Preferred Stock On February 10, 2020, the Company designated and subsequently issued 1,000,000 shares of its newly formed Series B Super Voting Preferred Stock. Each share of Series B preferred stock has voting rights equal to 500 shares of common stock, is not entitled to receive dividends, is not convertible into shares of common stock. If the holder of the Series B preferred stock ceases to be a Board Member, the Company will repurchase any Series B preferred stock from the holder for a price of $0.001 per share. If the holder of the Series B preferred stock proposes to transfer any shares of Series B preferred stock, the Company will have 90 days to repurchase the shares for a price of $0.001 per share. The grant date fair value of the Series B preferred stock issued during the three months ended March 31, 2020 was $277,543 and was recorded to stock-based director compensation expense in the accompanying condensed consolidated statement of operations. Common Stock 2020 During the nine months ended September 30, 2020, the Company sold a total of 26,750,000 shares of common stock for proceeds of $151,250. During the nine months ended September 30, 2020, the Company issued a total of 903,534,383 shares of common stock for the conversion of debt, accrued interest and fees, and the conversion of series A preferred stock and accrued dividends. During the nine months ended September 30, 2020, the Company issued 105,038,690 shares of common stock for the cashless exercise of warrants. During the nine months ended September 30, 2020, the Company issued 26,828,800 shares of common stock for the conversion of $67,072 of accrued expenses owed to the CEO and VP of Operations. On July 27, 2020, the Company entered into an Equity Purchase Agreement with an investor. Per the terms of the agreement, the investor will purchase up to $2,500,000 of the Company’s common stock at a 20% discount to the market price or the valuation price (as defined). The Company has the right, but not the obligation, to direct the investor to purchase put shares of not less than $5,000 and not more than $175,000 or 200% of the average daily trading value (as defined). During the nine months ended September 30, 2020, the Company issued 8,000,000 shares of common stock as a commitment fee on an equity line of credit with an investor, which was recorded as an offset to additional paid in capital in the accompanying condensed consolidated financial statements. 2019 During the nine months ended September 30, 2019, the Company sold a total of 1,500,000 shares of common stock for proceeds of $60,000. During the nine months ended September 30, 2019, the Company issued 150,000 shares of common stock for services valued at $6,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Purchase Warrants</t>
        </is>
      </c>
      <c r="B1" s="2" t="inlineStr">
        <is>
          <t>9 Months Ended</t>
        </is>
      </c>
    </row>
    <row r="2">
      <c r="B2" s="2" t="inlineStr">
        <is>
          <t>Sep. 30, 2020</t>
        </is>
      </c>
    </row>
    <row r="3">
      <c r="A3" s="3" t="inlineStr">
        <is>
          <t>Share Purchase Warrants</t>
        </is>
      </c>
    </row>
    <row r="4">
      <c r="A4" s="4" t="inlineStr">
        <is>
          <t>7. Share Purchase Warrants</t>
        </is>
      </c>
      <c r="B4" s="4" t="inlineStr">
        <is>
          <t>The following table summarizes the continuity schedule of the Company’s share purchase warrants: Number of warrants Weighted average exercise price Balance, December 31, 2019 4,527,614 0.18 Issued - - Adjusted for triggered down-round provisions 315,521,528 0.00 Exercised (96,957,101 ) 0.00 Expired (56,574,123 ) 0.00 Balance, September 30, 2020 166,517,918 $ 0.00 As of September 30, 2020, the following share purchase warrants were outstanding: Number of warrants outstanding Exercise price Expiration date 2,222,222 $ 0.03 December 2, 2024 163,265,304 $ 0.00 September 23, 2024 980,392 $ 0.15 December 2, 2021 50,000 $ 0.20 January 2, 2022 166,517,918 During the nine months ended September 30, 2020, the Company recognized the triggering of the down-round provisions of certain warrants associated with the convertible debt instruments issued in 2019. As a result, the reset exercise price increased the number of warrant shares accordingly. As of September 30, 2020, the new exercise price for the warrants is $0.000245 per share. Per the relevant accounting guidance, the Company valued the warrants before and after each triggering event and recorded the total increase in value as a deemed dividend to the warrant holder with an offset to additional paid in capital. For the nine months ended September 30, 2020, the increase in value of the warrants due to the triggering events totaled $370,726 and was properly included in the Company’s earnings per share amounts on the accompanying statement of operations. On August 21, 2020, the Company modified 2,222,222 warrants held by two investors. Per the terms of the modifications, the Company reduced the exercise price from $0.23 to $0.03 and extended the term of the warrants to now expire on December 2, 2024. In accordance with relevant accounting guidance, the Company valued the warrants before and after modification. There was no change in valuation due to the mod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Options</t>
        </is>
      </c>
      <c r="B1" s="2" t="inlineStr">
        <is>
          <t>9 Months Ended</t>
        </is>
      </c>
    </row>
    <row r="2">
      <c r="B2" s="2" t="inlineStr">
        <is>
          <t>Sep. 30, 2020</t>
        </is>
      </c>
    </row>
    <row r="3">
      <c r="A3" s="3" t="inlineStr">
        <is>
          <t>Stock Options</t>
        </is>
      </c>
    </row>
    <row r="4">
      <c r="A4" s="4" t="inlineStr">
        <is>
          <t>8. Stock Options</t>
        </is>
      </c>
      <c r="B4" s="4" t="inlineStr">
        <is>
          <t>The following table summarizes the Company’s stock options: Number of options Weighted average exercise price Aggregate intrinsic value Balance, December 31, 2019 5,690,000 $ 0.13 Granted - - Exercised - - Cancelled / forfeited (2,290,000 ) 0.19 Balance, September 30, 2020 3,400,000 $ 0.09 $ - Outstanding Exercisable Range of exercise prices Number of shares Weighted average remaining contractual life (years) Weighted average exercise price Number of shares Weighted average exercise price $ 0.04 1,500,000 3.6 0.04 1,125,000 0.04 $ 0.08 250,000 2.0 0.08 250,000 0.08 $ 0.13 1,425,000 1.6 0.13 1,425,000 0.13 $ 0.16 225,000 0.4 0.16 225,000 0.16 3,400,000 2.5 $ 0.09 3,400,000 $ 0.09 During the nine months ended September 30, 2020, the Company did not issue any options to employees. During the nine months ended September 30, 2020 and 2019, the Company recorded $15,000 and $30,000, respectively, of stock-based compensation expense related to stock option grants. As of September 30, 2020, the Company had no unrecognized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0</t>
        </is>
      </c>
    </row>
    <row r="3">
      <c r="A3" s="4" t="inlineStr">
        <is>
          <t>9. Segments</t>
        </is>
      </c>
      <c r="B3" s="4" t="inlineStr">
        <is>
          <t>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isks Uncertainties</t>
        </is>
      </c>
      <c r="B1" s="2" t="inlineStr">
        <is>
          <t>9 Months Ended</t>
        </is>
      </c>
    </row>
    <row r="2">
      <c r="B2" s="2" t="inlineStr">
        <is>
          <t>Sep. 30, 2020</t>
        </is>
      </c>
    </row>
    <row r="3">
      <c r="A3" s="3" t="inlineStr">
        <is>
          <t>Risks Uncertainties</t>
        </is>
      </c>
    </row>
    <row r="4">
      <c r="A4" s="4" t="inlineStr">
        <is>
          <t>10. Risks &amp; Uncertainties</t>
        </is>
      </c>
      <c r="B4" s="4" t="inlineStr">
        <is>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nine months ended September 30, 2020 and 2019, the Company had three and one customers which accounted for 60% and 24%, respectively, of total invoiced amounts, which are recorded as deferred revenues and amortized over the related service period to revenues. As of September 30, 2020 and December 31, 2019, the Company had one and four customers, respectively, which accounted for 99% and 99%, respectively, of the gross accounts receivable balance.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Through September 30, 2020, COVID-19 has had an impact on the economy, the auto industry, and the Company’s 2020 revenue activity. Looking forward, it could continue to have a material adverse effect on the Company’s business, financial condition, liquidity,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11. Commitments and Contingencies</t>
        </is>
      </c>
      <c r="B4" s="4" t="inlineStr">
        <is>
          <t>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densed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 The Company has filed a lawsuit against a former distributor for breach of contract resulting in losses to the Company estimated to be in excess of $1,000,000. A court date has been set for April 1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atements</t>
        </is>
      </c>
      <c r="B1" s="2" t="inlineStr">
        <is>
          <t>9 Months Ended</t>
        </is>
      </c>
    </row>
    <row r="2">
      <c r="B2" s="2" t="inlineStr">
        <is>
          <t>Sep. 30, 2020</t>
        </is>
      </c>
    </row>
    <row r="3">
      <c r="A3" s="3" t="inlineStr">
        <is>
          <t>Restatements</t>
        </is>
      </c>
    </row>
    <row r="4">
      <c r="A4" s="4" t="inlineStr">
        <is>
          <t>12. Restatements</t>
        </is>
      </c>
      <c r="B4" s="4" t="inlineStr">
        <is>
          <t>During 2019, we discovered that an accounting error had been made related to the Company not properly recording contract assets as required under the relevant accounting guidance for revenue recognition. (As discussed in Note 1 “Revenue Recognition and Deferred Revenue”, contract assets are netted with deferred revenues for balance sheet presentation purposes.) It was determined that the error is immaterial to the 2018 consolidated financial statements; however, correcting the error related to 2018 in 2019 would materially misstate the condensed consolidated financial statements for the three and nine months ended September 30, 2019. As such, we recorded the appropriate adjustment in 2018 and also computed the appropriate amounts related to September 30, 2019 and recorded such in the accompanying condensed consolidated financial statements. See below for a summary of the corrections made for this error: Account Previously Recorded Balance Corrected Balance Correction Made For the three months ended September 30, 2019 Statement of Operations Cost of revenues $ 71,732 $ 89,732 $ 18,000 Net loss $ (635,582 ) $ (653,582 ) $ 18,000 Loss per share $ (0.01 ) $ (0.01 ) $ - For the nine months ended September 30, 2019 Statement of Operations Cost of revenues $ 188,853 $ 340,853 $ 152,000 Net loss $ (829,695 ) $ (981,123 ) $ 152,000 Loss per share $ (0.02 ) $ (0.02 ) $ - Statement of Cash Flows Deferred revenues, net $ (253,381 ) $ (101,381 ) $ (15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13. Subsequent Events</t>
        </is>
      </c>
      <c r="B4" s="4" t="inlineStr">
        <is>
          <t>The Company evaluates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In December 2019, a novel strain of coronavirus diseases (“COVID-19”) was first reported in Wuhan, China. Less than four months later, on March 11, 2020, the World Health Organization declared COVID-19 a global pandemic. The extent of COVID-19’s effect on the Company’s operational and financial performance will depend on future developments, including the duration, spread and intensity of the pandemic, all of which are uncertain and difficult to predict considered the rapidly evolving landscape. The Company is currently analyzing the potential impacts to its business. Through September 30, 2020, COVID-19 has had an impact on the economy, the auto industry, and the Company’s 2020 revenue activity. Looking forward, it could continue to have a material adverse effect on the Company’s business, financial condition, liquidity, results of operations, and cash flows. Subsequent to September 30, 2020, the Company issued a total of 18,053,645 shares of common stock for cash proceeds of $51,7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Sep. 30, 2020</t>
        </is>
      </c>
      <c r="C1" s="2" t="inlineStr">
        <is>
          <t>Dec. 31, 2019</t>
        </is>
      </c>
    </row>
    <row r="2">
      <c r="A2" s="3" t="inlineStr">
        <is>
          <t>Current Assets</t>
        </is>
      </c>
    </row>
    <row r="3">
      <c r="A3" s="4" t="inlineStr">
        <is>
          <t>Cash</t>
        </is>
      </c>
      <c r="B3" s="6" t="n">
        <v>23920</v>
      </c>
      <c r="C3" s="6" t="n">
        <v>0</v>
      </c>
    </row>
    <row r="4">
      <c r="A4" s="4" t="inlineStr">
        <is>
          <t>Accounts and other receivables, net</t>
        </is>
      </c>
      <c r="B4" s="5" t="n">
        <v>900</v>
      </c>
      <c r="C4" s="5" t="n">
        <v>18136</v>
      </c>
    </row>
    <row r="5">
      <c r="A5" s="4" t="inlineStr">
        <is>
          <t>Inventory</t>
        </is>
      </c>
      <c r="B5" s="5" t="n">
        <v>11663</v>
      </c>
      <c r="C5" s="5" t="n">
        <v>4334</v>
      </c>
    </row>
    <row r="6">
      <c r="A6" s="4" t="inlineStr">
        <is>
          <t>Prepaid expenses and deposits</t>
        </is>
      </c>
      <c r="B6" s="5" t="n">
        <v>0</v>
      </c>
      <c r="C6" s="5" t="n">
        <v>4013</v>
      </c>
    </row>
    <row r="7">
      <c r="A7" s="4" t="inlineStr">
        <is>
          <t>Total Current Assets</t>
        </is>
      </c>
      <c r="B7" s="5" t="n">
        <v>36483</v>
      </c>
      <c r="C7" s="5" t="n">
        <v>26483</v>
      </c>
    </row>
    <row r="8">
      <c r="A8" s="4" t="inlineStr">
        <is>
          <t>Goodwill</t>
        </is>
      </c>
      <c r="B8" s="5" t="n">
        <v>505508</v>
      </c>
      <c r="C8" s="5" t="n">
        <v>505508</v>
      </c>
    </row>
    <row r="9">
      <c r="A9" s="4" t="inlineStr">
        <is>
          <t>Total Assets</t>
        </is>
      </c>
      <c r="B9" s="5" t="n">
        <v>541991</v>
      </c>
      <c r="C9" s="5" t="n">
        <v>531991</v>
      </c>
    </row>
    <row r="10">
      <c r="A10" s="3" t="inlineStr">
        <is>
          <t>Current Liabilities</t>
        </is>
      </c>
    </row>
    <row r="11">
      <c r="A11" s="4" t="inlineStr">
        <is>
          <t>Accounts payable and accrued liabilities</t>
        </is>
      </c>
      <c r="B11" s="5" t="n">
        <v>956661</v>
      </c>
      <c r="C11" s="5" t="n">
        <v>983358</v>
      </c>
    </row>
    <row r="12">
      <c r="A12" s="4" t="inlineStr">
        <is>
          <t>Current portion of deferred revenue, net of contract assets</t>
        </is>
      </c>
      <c r="B12" s="5" t="n">
        <v>106282</v>
      </c>
      <c r="C12" s="5" t="n">
        <v>207566</v>
      </c>
    </row>
    <row r="13">
      <c r="A13" s="4" t="inlineStr">
        <is>
          <t>Notes payable</t>
        </is>
      </c>
      <c r="B13" s="5" t="n">
        <v>211605</v>
      </c>
      <c r="C13" s="5" t="n">
        <v>0</v>
      </c>
    </row>
    <row r="14">
      <c r="A14" s="4" t="inlineStr">
        <is>
          <t>Convertible debentures, net of discount of $44,178 and $343,398, respectively</t>
        </is>
      </c>
      <c r="B14" s="5" t="n">
        <v>18579</v>
      </c>
      <c r="C14" s="5" t="n">
        <v>21121</v>
      </c>
    </row>
    <row r="15">
      <c r="A15" s="4" t="inlineStr">
        <is>
          <t>Derivative liabilities</t>
        </is>
      </c>
      <c r="B15" s="5" t="n">
        <v>102626</v>
      </c>
      <c r="C15" s="5" t="n">
        <v>92322</v>
      </c>
    </row>
    <row r="16">
      <c r="A16" s="4" t="inlineStr">
        <is>
          <t>Total Current Liabilities</t>
        </is>
      </c>
      <c r="B16" s="5" t="n">
        <v>1395753</v>
      </c>
      <c r="C16" s="5" t="n">
        <v>1304367</v>
      </c>
    </row>
    <row r="17">
      <c r="A17" s="4" t="inlineStr">
        <is>
          <t>Deferred revenue, net of current portion and contract assets</t>
        </is>
      </c>
      <c r="B17" s="5" t="n">
        <v>38528</v>
      </c>
      <c r="C17" s="5" t="n">
        <v>54899</v>
      </c>
    </row>
    <row r="18">
      <c r="A18" s="4" t="inlineStr">
        <is>
          <t>Total Liabilities</t>
        </is>
      </c>
      <c r="B18" s="5" t="n">
        <v>1434281</v>
      </c>
      <c r="C18" s="5" t="n">
        <v>1359266</v>
      </c>
    </row>
    <row r="19">
      <c r="A19" s="3" t="inlineStr">
        <is>
          <t>Stockholders' Deficit</t>
        </is>
      </c>
    </row>
    <row r="20">
      <c r="A20" s="4" t="inlineStr">
        <is>
          <t>Common stock: Authorized - 1,490,000,000 shares with $0.001 par value issued and outstanding - 1,144,394,069 and 74,242,196 shares, as of September 30, 2020 and December 31, 2019, respectively</t>
        </is>
      </c>
      <c r="B20" s="5" t="n">
        <v>1144394</v>
      </c>
      <c r="C20" s="5" t="n">
        <v>74242</v>
      </c>
    </row>
    <row r="21">
      <c r="A21" s="4" t="inlineStr">
        <is>
          <t>Additional paid-in capital</t>
        </is>
      </c>
      <c r="B21" s="5" t="n">
        <v>12896451</v>
      </c>
      <c r="C21" s="5" t="n">
        <v>10697216</v>
      </c>
    </row>
    <row r="22">
      <c r="A22" s="4" t="inlineStr">
        <is>
          <t>Accumulated Deficit</t>
        </is>
      </c>
      <c r="B22" s="5" t="n">
        <v>-14969574</v>
      </c>
      <c r="C22" s="5" t="n">
        <v>-11630660</v>
      </c>
    </row>
    <row r="23">
      <c r="A23" s="4" t="inlineStr">
        <is>
          <t>Total Stockholders' Deficit</t>
        </is>
      </c>
      <c r="B23" s="5" t="n">
        <v>-927729</v>
      </c>
      <c r="C23" s="5" t="n">
        <v>-859202</v>
      </c>
    </row>
    <row r="24">
      <c r="A24" s="4" t="inlineStr">
        <is>
          <t>Total Liabilities and Stockholders' Deficit</t>
        </is>
      </c>
      <c r="B24" s="5" t="n">
        <v>541991</v>
      </c>
      <c r="C24" s="5" t="n">
        <v>531991</v>
      </c>
    </row>
    <row r="25">
      <c r="A25" s="4" t="inlineStr">
        <is>
          <t>Redeemable Convertible Preferred Stock Series A [Member]</t>
        </is>
      </c>
    </row>
    <row r="26">
      <c r="A26" s="3" t="inlineStr">
        <is>
          <t>Stockholders' Deficit</t>
        </is>
      </c>
    </row>
    <row r="27">
      <c r="A27" s="4" t="inlineStr">
        <is>
          <t>Redeemable convertible preferred stock - Series A: Authorized - 9,000,000 shares with $0.001 par value, 205,700 shares and 160,600 shares issued and outstanding as of September 30, 2020 and December 31, 2019, respectively, net of discount of $142,174 and $121,934, respectively, aggregate liquidation preference of $209,777 and $153,862 as of September 30, 2020 and December 31, 2019, respectively</t>
        </is>
      </c>
      <c r="B27" s="5" t="n">
        <v>35439</v>
      </c>
      <c r="C27" s="5" t="n">
        <v>31927</v>
      </c>
    </row>
    <row r="28">
      <c r="A28" s="4" t="inlineStr">
        <is>
          <t>Preferred Stock Series B [Member]</t>
        </is>
      </c>
    </row>
    <row r="29">
      <c r="A29" s="3" t="inlineStr">
        <is>
          <t>Stockholders' Deficit</t>
        </is>
      </c>
    </row>
    <row r="30">
      <c r="A30" s="4" t="inlineStr">
        <is>
          <t>Total Stockholders' Deficit</t>
        </is>
      </c>
      <c r="B30" s="5" t="n">
        <v>1000</v>
      </c>
      <c r="C30" s="5" t="n">
        <v>0</v>
      </c>
    </row>
    <row r="31">
      <c r="A31" s="4" t="inlineStr">
        <is>
          <t>Redeemable convertible preferred stock - Series A: Authorized - 9,000,000 shares with $0.001 par value, 205,700 shares and 160,600 shares issued and outstanding as of September 30, 2020 and December 31, 2019, respectively, net of discount of $142,174 and $121,934, respectively, aggregate liquidation preference of $209,777 and $153,862 as of September 30, 2020 and December 31, 2019, respectively</t>
        </is>
      </c>
      <c r="B31" s="6" t="n">
        <v>100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 and Consolidation</t>
        </is>
      </c>
      <c r="B4" s="4" t="inlineStr">
        <is>
          <t>These consolidated financial statements and related notes include the records of the Company and the Company’s wholly-owned subsidiary, Nimbo Tracking LLC which is formed in the USA. The condensed consolidated balance sheet as of December 31, 2019,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y.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19. Certain information required by U.S. GAAP has been condensed or omitted in accordance with the rules and regulations of the U.S. Securities and Exchange Commission (“SEC”). The results for the three and nine month periods ended September 30, 2020 are not necessarily indicative of the results to be expected for the entire fiscal year ending December 31, 2020, or for any future period.</t>
        </is>
      </c>
    </row>
    <row r="5">
      <c r="A5" s="4" t="inlineStr">
        <is>
          <t>Use of Estimates</t>
        </is>
      </c>
      <c r="B5" s="4" t="inlineStr">
        <is>
          <t xml:space="preserve">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Cash and Cash Equivalents</t>
        </is>
      </c>
      <c r="B6" s="4" t="inlineStr">
        <is>
          <t>The Company considers all highly liquid instruments purchased with an original maturity of three months or less at the time of acquisition to be cash equivalents.</t>
        </is>
      </c>
    </row>
    <row r="7">
      <c r="A7" s="4" t="inlineStr">
        <is>
          <t>Accounts Receivable</t>
        </is>
      </c>
      <c r="B7" s="4" t="inlineStr">
        <is>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As of September 30, 2020 and December 31, 2019, the allowance for doubtful accounts was approximately $29,000 and $21,000, respectively.</t>
        </is>
      </c>
    </row>
    <row r="8">
      <c r="A8" s="4" t="inlineStr">
        <is>
          <t>Inventory</t>
        </is>
      </c>
      <c r="B8" s="4" t="inlineStr">
        <is>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impairment recorded as of September 30, 2020 and December 31, 2019.</t>
        </is>
      </c>
    </row>
    <row r="9">
      <c r="A9" s="4" t="inlineStr">
        <is>
          <t>Equipment</t>
        </is>
      </c>
      <c r="B9" s="4" t="inlineStr">
        <is>
          <t>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19. For purposes of computing depreciation, the method of depreciating equipment is as follows: Computer equipment 3 years straight-line Office equipment 5 years straight-line Software 3 years straight-line</t>
        </is>
      </c>
    </row>
    <row r="10">
      <c r="A10" s="4" t="inlineStr">
        <is>
          <t>Goodwill</t>
        </is>
      </c>
      <c r="B10" s="4" t="inlineStr">
        <is>
          <t xml:space="preserve">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September 30, 2020 and December 31, 2019, the carrying value for that reporting unit is negative. </t>
        </is>
      </c>
    </row>
    <row r="11">
      <c r="A11" s="4" t="inlineStr">
        <is>
          <t>Impairment of Long-lived Assets</t>
        </is>
      </c>
      <c r="B11" s="4" t="inlineStr">
        <is>
          <t>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t>
        </is>
      </c>
    </row>
    <row r="12">
      <c r="A12" s="4" t="inlineStr">
        <is>
          <t>Financial Instruments</t>
        </is>
      </c>
      <c r="B12" s="4" t="inlineStr">
        <is>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t>
        </is>
      </c>
    </row>
    <row r="13">
      <c r="A13" s="4" t="inlineStr">
        <is>
          <t>Revenue Recognition and Deferred Revenue</t>
        </is>
      </c>
      <c r="B13" s="4" t="inlineStr">
        <is>
          <t>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 according to the agreement with our customers. Service revenue include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the underlying hardware to enable the Company to perform on its contracts with customers and are amortized using the same method and term as deferred revenues. As of September 30, 2020 and December 31, 2019, deferred revenues, net of contract assets totaled $144,810 and $262,465, respectively, and contract assets totaled $52,206 and $143,088, respectively. Any revenue that has been deferred and is expected to be recognized beyond one year is classified as deferred revenue, net of current portion. During the nine months ended September 30, 2020, the Company recorded additions to deferred revenues of $71,625 and recognized total revenues of $280,161 through the amortization of deferred revenues. During the nine months ended September 30, 2020, the Company recognized revenues of $253,241 related to deferred revenues outstanding as of December 31, 2019 as the services were performed.</t>
        </is>
      </c>
    </row>
    <row r="14">
      <c r="A14" s="4" t="inlineStr">
        <is>
          <t>Financing Costs and Debt Discount</t>
        </is>
      </c>
      <c r="B14" s="4" t="inlineStr">
        <is>
          <t>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 of operations.</t>
        </is>
      </c>
    </row>
    <row r="15">
      <c r="A15" s="4" t="inlineStr">
        <is>
          <t>Income Taxes</t>
        </is>
      </c>
      <c r="B15" s="4" t="inlineStr">
        <is>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is>
      </c>
    </row>
    <row r="16">
      <c r="A16" s="4" t="inlineStr">
        <is>
          <t>Stock-based Compensation</t>
        </is>
      </c>
      <c r="B16" s="4" t="inlineStr">
        <is>
          <t>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t>
        </is>
      </c>
    </row>
    <row r="17">
      <c r="A17" s="4" t="inlineStr">
        <is>
          <t>Derivative Financial Instruments</t>
        </is>
      </c>
      <c r="B17" s="4" t="inlineStr">
        <is>
          <t>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free-standing derivatives at each reporting date to determine whether a change in classification between assets and liabilities is required.</t>
        </is>
      </c>
    </row>
    <row r="18">
      <c r="A18" s="4" t="inlineStr">
        <is>
          <t>Loss Per Share</t>
        </is>
      </c>
      <c r="B18" s="4" t="inlineStr">
        <is>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20 and 2019, the Company has 216,410,882 and 8,089,673 potentially dilutive shares outstanding, respectively.</t>
        </is>
      </c>
    </row>
    <row r="19">
      <c r="A19" s="4" t="inlineStr">
        <is>
          <t>Recent Accounting Pronouncements</t>
        </is>
      </c>
      <c r="B19" s="4" t="inlineStr">
        <is>
          <t xml:space="preserve">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ummary of computing depreciation, method of depreciating equipment</t>
        </is>
      </c>
      <c r="B4" s="4" t="inlineStr">
        <is>
          <t xml:space="preserve"> Computer equipment 3 years straight-line Office equipment 5 years straight-line Software 3 years straight-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rivative Liabilities (Tables)</t>
        </is>
      </c>
      <c r="B1" s="2" t="inlineStr">
        <is>
          <t>9 Months Ended</t>
        </is>
      </c>
    </row>
    <row r="2">
      <c r="B2" s="2" t="inlineStr">
        <is>
          <t>Sep. 30, 2020</t>
        </is>
      </c>
    </row>
    <row r="3">
      <c r="A3" s="3" t="inlineStr">
        <is>
          <t>Derivative Liabilities (Tables)</t>
        </is>
      </c>
    </row>
    <row r="4">
      <c r="A4" s="4" t="inlineStr">
        <is>
          <t>Schedule of assumptions used fair value derivative liabilities</t>
        </is>
      </c>
      <c r="B4" s="4" t="inlineStr">
        <is>
          <t xml:space="preserve"> September 30, 2020 Expected volatility 271 – 322 % Risk free interest rate 0.3 – 1.41 % Expected life (in years) 0.5 – 1.5 </t>
        </is>
      </c>
    </row>
    <row r="5">
      <c r="A5" s="4" t="inlineStr">
        <is>
          <t>Schedule of embedded conversion feature</t>
        </is>
      </c>
      <c r="B5" s="4" t="inlineStr">
        <is>
          <t xml:space="preserve"> Level 3 Carrying Value as of September 30, 2020 Derivative liabilities: Embedded conversion feature – convertible debt $ 25,495 Embedded conversion feature – preferred stock 77,131 $ 102,626 </t>
        </is>
      </c>
    </row>
    <row r="6">
      <c r="A6" s="4" t="inlineStr">
        <is>
          <t>Schedule of derivative liabilities measured at fair value</t>
        </is>
      </c>
      <c r="B6" s="4" t="inlineStr">
        <is>
          <t xml:space="preserve"> For The Nine Months Ended September 30, 2020 Embedded Conversion Features – Convertible Debt Balances, as of the beginning of the year $ 87,571 Derivative liabilities recorded upon issuance of convertible debt 202,810 Derivative liabilities derecognized upon debt conversion (1,448,326 ) Net changes in fair value included in net loss 1,183,440 Ending balance $ 25,495 Embedded Conversion Features – Preferred Stock Balances, as of the beginning of the year $ 4,751 Derivative liabilities recorded upon issuance of preferred stock 476,435 Derivative liabilities derecognized upon preferred stock conversion (286,782 ) Net changes in fair value included in net loss (117,273 ) Ending balance $ 77,131 Total ending balance $ 102,6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Purchase Warrants (Tables)</t>
        </is>
      </c>
      <c r="B1" s="2" t="inlineStr">
        <is>
          <t>9 Months Ended</t>
        </is>
      </c>
    </row>
    <row r="2">
      <c r="B2" s="2" t="inlineStr">
        <is>
          <t>Sep. 30, 2020</t>
        </is>
      </c>
    </row>
    <row r="3">
      <c r="A3" s="3" t="inlineStr">
        <is>
          <t>Share Purchase Warrants</t>
        </is>
      </c>
    </row>
    <row r="4">
      <c r="A4" s="4" t="inlineStr">
        <is>
          <t>Schedule of share purchase warrants</t>
        </is>
      </c>
      <c r="B4" s="4" t="inlineStr">
        <is>
          <t xml:space="preserve"> Number of warrants Weighted average exercise price Balance, December 31, 2019 4,527,614 0.18 Issued - - Adjusted for triggered down-round provisions 315,521,528 0.00 Exercised (96,957,101 ) 0.00 Expired (56,574,123 ) 0.00 Balance, September 30, 2020 166,517,918 $ 0.00 </t>
        </is>
      </c>
    </row>
    <row r="5">
      <c r="A5" s="4" t="inlineStr">
        <is>
          <t>Schedule of share purchase warrants outstanding</t>
        </is>
      </c>
      <c r="B5" s="4" t="inlineStr">
        <is>
          <t xml:space="preserve"> Number of warrants outstanding Exercise price Expiration date 2,222,222 $ 0.03 December 2, 2024 163,265,304 $ 0.00 September 23, 2024 980,392 $ 0.15 December 2, 2021 50,000 $ 0.20 January 2, 2022 166,517,9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Sep. 30, 2020</t>
        </is>
      </c>
    </row>
    <row r="3">
      <c r="A3" s="3" t="inlineStr">
        <is>
          <t>Restatements</t>
        </is>
      </c>
    </row>
    <row r="4">
      <c r="A4" s="4" t="inlineStr">
        <is>
          <t>Schedule of Stock Options Roll Forward</t>
        </is>
      </c>
      <c r="B4" s="4" t="inlineStr">
        <is>
          <t xml:space="preserve"> Number of options Weighted average exercise price Aggregate intrinsic value Balance, December 31, 2019 5,690,000 $ 0.13 Granted - - Exercised - - Cancelled / forfeited (2,290,000 ) 0.19 Balance, September 30, 2020 3,400,000 $ 0.09 $ - </t>
        </is>
      </c>
    </row>
    <row r="5">
      <c r="A5" s="4" t="inlineStr">
        <is>
          <t>Schedule of Share-based Compensation, Shares Authorized under Stock Option Plans, by Exercise Price Range</t>
        </is>
      </c>
      <c r="B5" s="4" t="inlineStr">
        <is>
          <t xml:space="preserve"> Outstanding Exercisable Range of exercise prices Number of shares Weighted average remaining contractual life (years) Weighted average exercise price Number of shares Weighted average exercise price $ 0.04 1,500,000 3.6 0.04 1,125,000 0.04 $ 0.08 250,000 2.0 0.08 250,000 0.08 $ 0.13 1,425,000 1.6 0.13 1,425,000 0.13 $ 0.16 225,000 0.4 0.16 225,000 0.16 3,400,000 2.5 $ 0.09 3,400,000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s (Tables)</t>
        </is>
      </c>
      <c r="B1" s="2" t="inlineStr">
        <is>
          <t>9 Months Ended</t>
        </is>
      </c>
    </row>
    <row r="2">
      <c r="B2" s="2" t="inlineStr">
        <is>
          <t>Sep. 30, 2020</t>
        </is>
      </c>
    </row>
    <row r="3">
      <c r="A3" s="3" t="inlineStr">
        <is>
          <t>Convertible Debentures and Notes Payable</t>
        </is>
      </c>
    </row>
    <row r="4">
      <c r="A4" s="4" t="inlineStr">
        <is>
          <t>Schedule of restatement of information</t>
        </is>
      </c>
      <c r="B4" s="4" t="inlineStr">
        <is>
          <t xml:space="preserve"> Account Previously Recorded Balance Corrected Balance Correction Made For the three months ended September 30, 2019 Statement of Operations Cost of revenues $ 71,732 $ 89,732 $ 18,000 Net loss $ (635,582 ) $ (653,582 ) $ 18,000 Loss per share $ (0.01 ) $ (0.01 ) $ - For the nine months ended September 30, 2019 Statement of Operations Cost of revenues $ 188,853 $ 340,853 $ 152,000 Net loss $ (829,695 ) $ (981,123 ) $ 152,000 Loss per share $ (0.02 ) $ (0.02 ) $ - Statement of Cash Flows Deferred revenues, net $ (253,381 ) $ (101,381 ) $ (15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rganization and Description of Business (Details Narrative) - USD ($)</t>
        </is>
      </c>
      <c r="B1" s="2" t="inlineStr">
        <is>
          <t>Sep. 30, 2020</t>
        </is>
      </c>
      <c r="C1" s="2" t="inlineStr">
        <is>
          <t>Dec. 31, 2019</t>
        </is>
      </c>
    </row>
    <row r="2">
      <c r="A2" s="3" t="inlineStr">
        <is>
          <t>Restatements</t>
        </is>
      </c>
    </row>
    <row r="3">
      <c r="A3" s="4" t="inlineStr">
        <is>
          <t>Accumulated deficit</t>
        </is>
      </c>
      <c r="B3" s="6" t="n">
        <v>-14969574</v>
      </c>
      <c r="C3" s="6" t="n">
        <v>-11630660</v>
      </c>
    </row>
    <row r="4">
      <c r="A4" s="4" t="inlineStr">
        <is>
          <t>Working capital deficit</t>
        </is>
      </c>
      <c r="B4" s="6" t="n">
        <v>-13592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Computer Equipment [Member]</t>
        </is>
      </c>
    </row>
    <row r="4">
      <c r="A4" s="4" t="inlineStr">
        <is>
          <t>Property, Plant and Equipment, Depreciation Methods</t>
        </is>
      </c>
      <c r="B4" s="4" t="inlineStr">
        <is>
          <t>Straight-line</t>
        </is>
      </c>
    </row>
    <row r="5">
      <c r="A5" s="4" t="inlineStr">
        <is>
          <t>Property, Plant and Equipment, Useful Life</t>
        </is>
      </c>
      <c r="B5" s="4" t="inlineStr">
        <is>
          <t>3 years</t>
        </is>
      </c>
    </row>
    <row r="6">
      <c r="A6" s="4" t="inlineStr">
        <is>
          <t>Office Equipment [Member]</t>
        </is>
      </c>
    </row>
    <row r="7">
      <c r="A7" s="4" t="inlineStr">
        <is>
          <t>Property, Plant and Equipment, Depreciation Methods</t>
        </is>
      </c>
      <c r="B7" s="4" t="inlineStr">
        <is>
          <t>Straight-line</t>
        </is>
      </c>
    </row>
    <row r="8">
      <c r="A8" s="4" t="inlineStr">
        <is>
          <t>Property, Plant and Equipment, Useful Life</t>
        </is>
      </c>
      <c r="B8" s="4" t="inlineStr">
        <is>
          <t>5 years</t>
        </is>
      </c>
    </row>
    <row r="9">
      <c r="A9" s="4" t="inlineStr">
        <is>
          <t>Software [Member]</t>
        </is>
      </c>
    </row>
    <row r="10">
      <c r="A10" s="4" t="inlineStr">
        <is>
          <t>Property, Plant and Equipment, Depreciation Methods</t>
        </is>
      </c>
      <c r="B10" s="4" t="inlineStr">
        <is>
          <t>Straight-line</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0</t>
        </is>
      </c>
      <c r="C2" s="2" t="inlineStr">
        <is>
          <t>Dec. 31, 2019</t>
        </is>
      </c>
    </row>
    <row r="3">
      <c r="A3" s="4" t="inlineStr">
        <is>
          <t>Additional deferred revenue</t>
        </is>
      </c>
      <c r="B3" s="6" t="n">
        <v>71625</v>
      </c>
    </row>
    <row r="4">
      <c r="A4" s="4" t="inlineStr">
        <is>
          <t>Potentially dilutive shares outstanding</t>
        </is>
      </c>
      <c r="B4" s="5" t="n">
        <v>216410882</v>
      </c>
      <c r="C4" s="5" t="n">
        <v>8089673</v>
      </c>
    </row>
    <row r="5">
      <c r="A5" s="4" t="inlineStr">
        <is>
          <t>Revenues recognized</t>
        </is>
      </c>
      <c r="B5" s="6" t="n">
        <v>280161</v>
      </c>
    </row>
    <row r="6">
      <c r="A6" s="4" t="inlineStr">
        <is>
          <t>Deferred revenue</t>
        </is>
      </c>
      <c r="B6" s="5" t="n">
        <v>144810</v>
      </c>
      <c r="C6" s="6" t="n">
        <v>262465</v>
      </c>
    </row>
    <row r="7">
      <c r="A7" s="4" t="inlineStr">
        <is>
          <t>Allowance for doubtful accounts</t>
        </is>
      </c>
      <c r="B7" s="5" t="n">
        <v>29000</v>
      </c>
      <c r="C7" s="5" t="n">
        <v>21000</v>
      </c>
    </row>
    <row r="8">
      <c r="A8" s="4" t="inlineStr">
        <is>
          <t>Contract asset balance [Member]</t>
        </is>
      </c>
    </row>
    <row r="9">
      <c r="A9" s="4" t="inlineStr">
        <is>
          <t>Deferred revenue</t>
        </is>
      </c>
      <c r="B9" s="5" t="n">
        <v>52206</v>
      </c>
      <c r="C9" s="6" t="n">
        <v>143088</v>
      </c>
    </row>
    <row r="10">
      <c r="A10" s="4" t="inlineStr">
        <is>
          <t>Deferred revenues outstanding [Member]</t>
        </is>
      </c>
    </row>
    <row r="11">
      <c r="A11" s="4" t="inlineStr">
        <is>
          <t>Revenues recognized</t>
        </is>
      </c>
      <c r="B11" s="6" t="n">
        <v>25324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77" customWidth="1" min="1" max="1"/>
    <col width="14" customWidth="1" min="2" max="2"/>
    <col width="14" customWidth="1" min="3" max="3"/>
    <col width="2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Debentures and Notes Payable (Details Narrative) - USD ($)</t>
        </is>
      </c>
      <c r="B1" s="2" t="inlineStr">
        <is>
          <t>Jul. 10, 2020</t>
        </is>
      </c>
      <c r="C1" s="2" t="inlineStr">
        <is>
          <t>Jul. 07, 2020</t>
        </is>
      </c>
      <c r="D1" s="2" t="inlineStr">
        <is>
          <t>May 04, 2020</t>
        </is>
      </c>
      <c r="E1" s="2" t="inlineStr">
        <is>
          <t>Oct. 01, 2019</t>
        </is>
      </c>
      <c r="F1" s="2" t="inlineStr">
        <is>
          <t>Jun. 19, 2020</t>
        </is>
      </c>
      <c r="G1" s="2" t="inlineStr">
        <is>
          <t>Dec. 09, 2019</t>
        </is>
      </c>
      <c r="H1" s="2" t="inlineStr">
        <is>
          <t>May 17, 2019</t>
        </is>
      </c>
      <c r="I1" s="2" t="inlineStr">
        <is>
          <t>Sep. 30, 2020</t>
        </is>
      </c>
      <c r="J1" s="2" t="inlineStr">
        <is>
          <t>Jun. 30, 2020</t>
        </is>
      </c>
      <c r="K1" s="2" t="inlineStr">
        <is>
          <t>Sep. 30, 2019</t>
        </is>
      </c>
      <c r="L1" s="2" t="inlineStr">
        <is>
          <t>Jun. 30, 2019</t>
        </is>
      </c>
      <c r="M1" s="2" t="inlineStr">
        <is>
          <t>Sep. 30, 2020</t>
        </is>
      </c>
      <c r="N1" s="2" t="inlineStr">
        <is>
          <t>Sep. 30, 2019</t>
        </is>
      </c>
      <c r="O1" s="2" t="inlineStr">
        <is>
          <t>Dec. 31, 2019</t>
        </is>
      </c>
    </row>
    <row r="2">
      <c r="A2" s="4" t="inlineStr">
        <is>
          <t>Proceeds from notes payable</t>
        </is>
      </c>
      <c r="M2" s="6" t="n">
        <v>298449</v>
      </c>
      <c r="N2" s="6" t="n">
        <v>253250</v>
      </c>
    </row>
    <row r="3">
      <c r="A3" s="4" t="inlineStr">
        <is>
          <t>Debt discount</t>
        </is>
      </c>
      <c r="I3" s="6" t="n">
        <v>44178</v>
      </c>
      <c r="M3" s="5" t="n">
        <v>44178</v>
      </c>
      <c r="O3" s="6" t="n">
        <v>343398</v>
      </c>
    </row>
    <row r="4">
      <c r="A4" s="4" t="inlineStr">
        <is>
          <t>Notes payable</t>
        </is>
      </c>
      <c r="I4" s="5" t="n">
        <v>211605</v>
      </c>
      <c r="M4" s="5" t="n">
        <v>211605</v>
      </c>
      <c r="O4" s="5" t="n">
        <v>0</v>
      </c>
    </row>
    <row r="5">
      <c r="A5" s="4" t="inlineStr">
        <is>
          <t>Interest expenses</t>
        </is>
      </c>
      <c r="I5" s="5" t="n">
        <v>33745</v>
      </c>
      <c r="K5" s="6" t="n">
        <v>365232</v>
      </c>
      <c r="M5" s="5" t="n">
        <v>231188</v>
      </c>
      <c r="N5" s="5" t="n">
        <v>485740</v>
      </c>
    </row>
    <row r="6">
      <c r="A6" s="4" t="inlineStr">
        <is>
          <t>Debt conversion, converted instrument, principal, accrued interest, and fees</t>
        </is>
      </c>
      <c r="J6" s="6" t="n">
        <v>67072</v>
      </c>
    </row>
    <row r="7">
      <c r="A7" s="4" t="inlineStr">
        <is>
          <t>Face value of Common Stock</t>
        </is>
      </c>
      <c r="I7" s="5" t="n">
        <v>1144394</v>
      </c>
      <c r="M7" s="5" t="n">
        <v>1144394</v>
      </c>
      <c r="O7" s="6" t="n">
        <v>74242</v>
      </c>
    </row>
    <row r="8">
      <c r="A8" s="4" t="inlineStr">
        <is>
          <t>Changes in derivative liability</t>
        </is>
      </c>
      <c r="I8" s="5" t="n">
        <v>265294</v>
      </c>
      <c r="K8" s="5" t="n">
        <v>-94122</v>
      </c>
      <c r="M8" s="5" t="n">
        <v>-1082407</v>
      </c>
      <c r="N8" s="5" t="n">
        <v>83765</v>
      </c>
    </row>
    <row r="9">
      <c r="A9" s="4" t="inlineStr">
        <is>
          <t>Loss on settlement of debt</t>
        </is>
      </c>
      <c r="I9" s="6" t="n">
        <v>29582</v>
      </c>
      <c r="K9" s="5" t="n">
        <v>0</v>
      </c>
      <c r="M9" s="6" t="n">
        <v>303100</v>
      </c>
      <c r="N9" s="5" t="n">
        <v>0</v>
      </c>
    </row>
    <row r="10">
      <c r="A10" s="4" t="inlineStr">
        <is>
          <t>Convertible Notes [Member]</t>
        </is>
      </c>
    </row>
    <row r="11">
      <c r="A11" s="4" t="inlineStr">
        <is>
          <t>Debt conversion, converted instrument, shares issued</t>
        </is>
      </c>
      <c r="M11" s="5" t="n">
        <v>659021898</v>
      </c>
    </row>
    <row r="12">
      <c r="A12" s="4" t="inlineStr">
        <is>
          <t>Interest expenses</t>
        </is>
      </c>
      <c r="M12" s="6" t="n">
        <v>119897</v>
      </c>
    </row>
    <row r="13">
      <c r="A13" s="4" t="inlineStr">
        <is>
          <t>Debt conversion, converted instrument, principal, accrued interest, and fees</t>
        </is>
      </c>
      <c r="M13" s="5" t="n">
        <v>379203</v>
      </c>
    </row>
    <row r="14">
      <c r="A14" s="4" t="inlineStr">
        <is>
          <t>Changes in derivative liability</t>
        </is>
      </c>
      <c r="M14" s="5" t="n">
        <v>1448326</v>
      </c>
    </row>
    <row r="15">
      <c r="A15" s="4" t="inlineStr">
        <is>
          <t>Loss on settlement of debt</t>
        </is>
      </c>
      <c r="M15" s="6" t="n">
        <v>229322</v>
      </c>
    </row>
    <row r="16">
      <c r="A16" s="4" t="inlineStr">
        <is>
          <t>Shareholder [Member]</t>
        </is>
      </c>
    </row>
    <row r="17">
      <c r="A17" s="4" t="inlineStr">
        <is>
          <t>Interest rate</t>
        </is>
      </c>
      <c r="I17" s="4" t="inlineStr">
        <is>
          <t>8.00%</t>
        </is>
      </c>
      <c r="M17" s="4" t="inlineStr">
        <is>
          <t>8.00%</t>
        </is>
      </c>
    </row>
    <row r="18">
      <c r="A18" s="4" t="inlineStr">
        <is>
          <t>Proceeds from notes payable</t>
        </is>
      </c>
      <c r="M18" s="6" t="n">
        <v>50000</v>
      </c>
    </row>
    <row r="19">
      <c r="A19" s="4" t="inlineStr">
        <is>
          <t>Repayment of notes payable</t>
        </is>
      </c>
      <c r="M19" s="6" t="n">
        <v>922</v>
      </c>
    </row>
    <row r="20">
      <c r="A20" s="4" t="inlineStr">
        <is>
          <t>Promissory Note One [Member]</t>
        </is>
      </c>
    </row>
    <row r="21">
      <c r="A21" s="4" t="inlineStr">
        <is>
          <t>Proceeds from notes payable</t>
        </is>
      </c>
      <c r="B21" s="6" t="n">
        <v>19250</v>
      </c>
      <c r="E21" s="6" t="n">
        <v>37500</v>
      </c>
    </row>
    <row r="22">
      <c r="A22" s="4" t="inlineStr">
        <is>
          <t>Debt discount</t>
        </is>
      </c>
      <c r="K22" s="5" t="n">
        <v>41000</v>
      </c>
      <c r="N22" s="5" t="n">
        <v>41000</v>
      </c>
    </row>
    <row r="23">
      <c r="A23" s="4" t="inlineStr">
        <is>
          <t>Notes payable</t>
        </is>
      </c>
      <c r="K23" s="5" t="n">
        <v>44000</v>
      </c>
      <c r="N23" s="5" t="n">
        <v>44000</v>
      </c>
    </row>
    <row r="24">
      <c r="A24" s="4" t="inlineStr">
        <is>
          <t>Derivative liability, embedded conversion feature</t>
        </is>
      </c>
      <c r="K24" s="6" t="n">
        <v>29000</v>
      </c>
      <c r="N24" s="6" t="n">
        <v>29000</v>
      </c>
    </row>
    <row r="25">
      <c r="A25" s="4" t="inlineStr">
        <is>
          <t>Debt conversion, converted instrument, shares issued</t>
        </is>
      </c>
      <c r="E25" s="5" t="n">
        <v>100000</v>
      </c>
    </row>
    <row r="26">
      <c r="A26" s="4" t="inlineStr">
        <is>
          <t>Conversion price</t>
        </is>
      </c>
      <c r="K26" s="8" t="n">
        <v>0.05</v>
      </c>
      <c r="N26" s="8" t="n">
        <v>0.05</v>
      </c>
    </row>
    <row r="27">
      <c r="A27" s="4" t="inlineStr">
        <is>
          <t>Promissory Note [Member]</t>
        </is>
      </c>
    </row>
    <row r="28">
      <c r="A28" s="4" t="inlineStr">
        <is>
          <t>Proceeds from notes payable</t>
        </is>
      </c>
      <c r="F28" s="6" t="n">
        <v>19250</v>
      </c>
    </row>
    <row r="29">
      <c r="A29" s="4" t="inlineStr">
        <is>
          <t>Debt discount</t>
        </is>
      </c>
      <c r="B29" s="5" t="n">
        <v>25000</v>
      </c>
      <c r="F29" s="5" t="n">
        <v>25000</v>
      </c>
      <c r="K29" s="6" t="n">
        <v>255000</v>
      </c>
      <c r="L29" s="6" t="n">
        <v>60000</v>
      </c>
      <c r="N29" s="6" t="n">
        <v>255000</v>
      </c>
    </row>
    <row r="30">
      <c r="A30" s="4" t="inlineStr">
        <is>
          <t>Notes payable</t>
        </is>
      </c>
      <c r="K30" s="5" t="n">
        <v>255000</v>
      </c>
      <c r="N30" s="5" t="n">
        <v>255000</v>
      </c>
    </row>
    <row r="31">
      <c r="A31" s="4" t="inlineStr">
        <is>
          <t>Derivative liability, embedded conversion feature</t>
        </is>
      </c>
      <c r="B31" s="5" t="n">
        <v>61000</v>
      </c>
      <c r="F31" s="5" t="n">
        <v>142000</v>
      </c>
      <c r="K31" s="5" t="n">
        <v>354000</v>
      </c>
      <c r="L31" s="5" t="n">
        <v>100000</v>
      </c>
      <c r="N31" s="6" t="n">
        <v>354000</v>
      </c>
    </row>
    <row r="32">
      <c r="A32" s="4" t="inlineStr">
        <is>
          <t>Debt conversion, converted instrument, shares issued</t>
        </is>
      </c>
      <c r="G32" s="5" t="n">
        <v>300000</v>
      </c>
    </row>
    <row r="33">
      <c r="A33" s="4" t="inlineStr">
        <is>
          <t>Payment of funding cost</t>
        </is>
      </c>
      <c r="K33" s="5" t="n">
        <v>6750</v>
      </c>
      <c r="L33" s="5" t="n">
        <v>1500</v>
      </c>
    </row>
    <row r="34">
      <c r="A34" s="4" t="inlineStr">
        <is>
          <t>First tranche, principal amount</t>
        </is>
      </c>
      <c r="B34" s="5" t="n">
        <v>25000</v>
      </c>
      <c r="F34" s="5" t="n">
        <v>25000</v>
      </c>
      <c r="L34" s="5" t="n">
        <v>50000</v>
      </c>
    </row>
    <row r="35">
      <c r="A35" s="4" t="inlineStr">
        <is>
          <t>Interest expenses</t>
        </is>
      </c>
      <c r="B35" s="6" t="n">
        <v>42000</v>
      </c>
      <c r="F35" s="6" t="n">
        <v>122000</v>
      </c>
      <c r="K35" s="5" t="n">
        <v>106000</v>
      </c>
      <c r="L35" s="6" t="n">
        <v>50000</v>
      </c>
    </row>
    <row r="36">
      <c r="A36" s="4" t="inlineStr">
        <is>
          <t>Debt conversion, converted instrument, principal, accrued interest, and fees</t>
        </is>
      </c>
      <c r="G36" s="6" t="n">
        <v>7165</v>
      </c>
      <c r="K36" s="5" t="n">
        <v>10000</v>
      </c>
    </row>
    <row r="37">
      <c r="A37" s="4" t="inlineStr">
        <is>
          <t>Additional to principal balance of note</t>
        </is>
      </c>
      <c r="K37" s="6" t="n">
        <v>0</v>
      </c>
    </row>
    <row r="38">
      <c r="A38" s="4" t="inlineStr">
        <is>
          <t>Convertible Promissory Note [Member] | Crown Bridge Partners, LLC [Member]</t>
        </is>
      </c>
    </row>
    <row r="39">
      <c r="A39" s="4" t="inlineStr">
        <is>
          <t>Interest rate</t>
        </is>
      </c>
      <c r="H39" s="4" t="inlineStr">
        <is>
          <t>7.00%</t>
        </is>
      </c>
    </row>
    <row r="40">
      <c r="A40" s="4" t="inlineStr">
        <is>
          <t>Debt maturity</t>
        </is>
      </c>
      <c r="H40" s="4" t="inlineStr">
        <is>
          <t>The maturity date is 18 months from the effective date of each payment.</t>
        </is>
      </c>
    </row>
    <row r="41">
      <c r="A41" s="4" t="inlineStr">
        <is>
          <t>Proceeds from notes payable</t>
        </is>
      </c>
      <c r="H41" s="6" t="n">
        <v>124500</v>
      </c>
    </row>
    <row r="42">
      <c r="A42" s="4" t="inlineStr">
        <is>
          <t>Debt discount</t>
        </is>
      </c>
      <c r="H42" s="5" t="n">
        <v>25500</v>
      </c>
    </row>
    <row r="43">
      <c r="A43" s="4" t="inlineStr">
        <is>
          <t>Line of credit, maximum borrowing capacity</t>
        </is>
      </c>
      <c r="H43" s="6" t="n">
        <v>150000</v>
      </c>
    </row>
    <row r="44">
      <c r="A44" s="4" t="inlineStr">
        <is>
          <t>Additional proceeding, description</t>
        </is>
      </c>
      <c r="H44" s="4" t="inlineStr">
        <is>
          <t>Additionally, if at any time while the Promissory Note is outstanding, the Conversion Price is equal to or lower than $0.025, then an additional $10,000 will be automatically added to the principal balance of each tranche funded under the Note. During the quarter ended June 30, 2019, $10,000 was added to the principal balance for the first tranche.</t>
        </is>
      </c>
    </row>
    <row r="45">
      <c r="A45" s="4" t="inlineStr">
        <is>
          <t>SBA Loans [Member]</t>
        </is>
      </c>
    </row>
    <row r="46">
      <c r="A46" s="4" t="inlineStr">
        <is>
          <t>Interest rate</t>
        </is>
      </c>
      <c r="C46" s="4" t="inlineStr">
        <is>
          <t>3.75%</t>
        </is>
      </c>
      <c r="D46" s="4" t="inlineStr">
        <is>
          <t>8.00%</t>
        </is>
      </c>
    </row>
    <row r="47">
      <c r="A47" s="4" t="inlineStr">
        <is>
          <t>Debt maturity</t>
        </is>
      </c>
      <c r="C47" s="4" t="inlineStr">
        <is>
          <t>July 2050</t>
        </is>
      </c>
      <c r="D47" s="4" t="inlineStr">
        <is>
          <t xml:space="preserve">Matures on May 4, 2022 </t>
        </is>
      </c>
    </row>
    <row r="48">
      <c r="A48" s="4" t="inlineStr">
        <is>
          <t>Monthly principal and interest payments</t>
        </is>
      </c>
      <c r="C48" s="6" t="n">
        <v>731</v>
      </c>
    </row>
    <row r="49">
      <c r="A49" s="4" t="inlineStr">
        <is>
          <t>Debt instrument payment in 2021</t>
        </is>
      </c>
      <c r="C49" s="5" t="n">
        <v>1241</v>
      </c>
    </row>
    <row r="50">
      <c r="A50" s="4" t="inlineStr">
        <is>
          <t>Debt instrument payment in 2022</t>
        </is>
      </c>
      <c r="C50" s="5" t="n">
        <v>3058</v>
      </c>
    </row>
    <row r="51">
      <c r="A51" s="4" t="inlineStr">
        <is>
          <t>Debt instrument payment in 2023</t>
        </is>
      </c>
      <c r="C51" s="5" t="n">
        <v>3175</v>
      </c>
    </row>
    <row r="52">
      <c r="A52" s="4" t="inlineStr">
        <is>
          <t>Debt instrument payment in 2024</t>
        </is>
      </c>
      <c r="C52" s="5" t="n">
        <v>3296</v>
      </c>
    </row>
    <row r="53">
      <c r="A53" s="4" t="inlineStr">
        <is>
          <t>Debt instrument payment in 2025</t>
        </is>
      </c>
      <c r="C53" s="5" t="n">
        <v>3422</v>
      </c>
    </row>
    <row r="54">
      <c r="A54" s="4" t="inlineStr">
        <is>
          <t>Debt instrument payment thereafter</t>
        </is>
      </c>
      <c r="C54" s="5" t="n">
        <v>135808</v>
      </c>
    </row>
    <row r="55">
      <c r="A55" s="4" t="inlineStr">
        <is>
          <t>Proceeds from notes payable</t>
        </is>
      </c>
      <c r="C55" s="6" t="n">
        <v>150000</v>
      </c>
    </row>
    <row r="56">
      <c r="A56" s="4" t="inlineStr">
        <is>
          <t>Securities Purchase Agreement [Member]</t>
        </is>
      </c>
    </row>
    <row r="57">
      <c r="A57" s="4" t="inlineStr">
        <is>
          <t>Common Stock Price per Shares</t>
        </is>
      </c>
      <c r="K57" s="8" t="n">
        <v>0.01</v>
      </c>
      <c r="N57" s="8" t="n">
        <v>0.01</v>
      </c>
    </row>
    <row r="58">
      <c r="A58" s="4" t="inlineStr">
        <is>
          <t>Face value of Common Stock</t>
        </is>
      </c>
      <c r="K58" s="6" t="n">
        <v>50000</v>
      </c>
      <c r="N58" s="6" t="n">
        <v>50000</v>
      </c>
    </row>
    <row r="59">
      <c r="A59" s="4" t="inlineStr">
        <is>
          <t>Issuance of warrants to purchase common stock</t>
        </is>
      </c>
      <c r="K59" s="5" t="n">
        <v>250000</v>
      </c>
      <c r="N59" s="5" t="n">
        <v>250000</v>
      </c>
    </row>
    <row r="60">
      <c r="A60" s="4" t="inlineStr">
        <is>
          <t>PPP Loan [Member]</t>
        </is>
      </c>
    </row>
    <row r="61">
      <c r="A61" s="4" t="inlineStr">
        <is>
          <t>Interest rate</t>
        </is>
      </c>
      <c r="D61" s="4" t="inlineStr">
        <is>
          <t>1.00%</t>
        </is>
      </c>
    </row>
    <row r="62">
      <c r="A62" s="4" t="inlineStr">
        <is>
          <t>Debt maturity</t>
        </is>
      </c>
      <c r="D62" s="4" t="inlineStr">
        <is>
          <t xml:space="preserve">Matures on May 4, 2022 </t>
        </is>
      </c>
    </row>
    <row r="63">
      <c r="A63" s="4" t="inlineStr">
        <is>
          <t>Proceeds from notes payable</t>
        </is>
      </c>
      <c r="D63" s="6" t="n">
        <v>59949</v>
      </c>
    </row>
    <row r="64">
      <c r="A64" s="4" t="inlineStr">
        <is>
          <t>Adjustment [Member]</t>
        </is>
      </c>
    </row>
    <row r="65">
      <c r="A65" s="4" t="inlineStr">
        <is>
          <t>Issuance of warrants to purchase common stock</t>
        </is>
      </c>
      <c r="I65" s="5" t="n">
        <v>250000</v>
      </c>
      <c r="K65" s="5" t="n">
        <v>525000</v>
      </c>
      <c r="M65" s="5" t="n">
        <v>250000</v>
      </c>
      <c r="N65" s="5" t="n">
        <v>525000</v>
      </c>
    </row>
    <row r="66">
      <c r="A66" s="4" t="inlineStr">
        <is>
          <t>Exercise price</t>
        </is>
      </c>
      <c r="K66" s="8" t="n">
        <v>0.1</v>
      </c>
      <c r="N66" s="8" t="n">
        <v>0.1</v>
      </c>
    </row>
    <row r="67">
      <c r="A67" s="4" t="inlineStr">
        <is>
          <t>Common Stock Purchase Warrant Agreement [Member]</t>
        </is>
      </c>
    </row>
    <row r="68">
      <c r="A68" s="4" t="inlineStr">
        <is>
          <t>Issuance of warrants to purchase common stock</t>
        </is>
      </c>
      <c r="H68" s="5" t="n">
        <v>250000</v>
      </c>
    </row>
    <row r="69">
      <c r="A69" s="4" t="inlineStr">
        <is>
          <t>Exercise price</t>
        </is>
      </c>
      <c r="H69" s="8"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Interim Balance Sheets (Parenthetical) - USD ($)</t>
        </is>
      </c>
      <c r="B1" s="2" t="inlineStr">
        <is>
          <t>Sep. 30, 2020</t>
        </is>
      </c>
      <c r="C1" s="2" t="inlineStr">
        <is>
          <t>Dec. 31, 2019</t>
        </is>
      </c>
    </row>
    <row r="2">
      <c r="A2" s="3" t="inlineStr">
        <is>
          <t>Current Liabilities</t>
        </is>
      </c>
    </row>
    <row r="3">
      <c r="A3" s="4" t="inlineStr">
        <is>
          <t>Debt discount, convertible debenture</t>
        </is>
      </c>
      <c r="B3" s="6" t="n">
        <v>44178</v>
      </c>
      <c r="C3" s="6" t="n">
        <v>343398</v>
      </c>
    </row>
    <row r="4">
      <c r="A4" s="3" t="inlineStr">
        <is>
          <t>Stockholders' Deficit</t>
        </is>
      </c>
    </row>
    <row r="5">
      <c r="A5" s="4" t="inlineStr">
        <is>
          <t>Common stock, shares par value</t>
        </is>
      </c>
      <c r="B5" s="7" t="n">
        <v>0.001</v>
      </c>
      <c r="C5" s="7" t="n">
        <v>0.001</v>
      </c>
    </row>
    <row r="6">
      <c r="A6" s="4" t="inlineStr">
        <is>
          <t>Common stock, shares authorized</t>
        </is>
      </c>
      <c r="B6" s="5" t="n">
        <v>1490000000</v>
      </c>
      <c r="C6" s="5" t="n">
        <v>1490000000</v>
      </c>
    </row>
    <row r="7">
      <c r="A7" s="4" t="inlineStr">
        <is>
          <t>Common stock, shares issued</t>
        </is>
      </c>
      <c r="B7" s="5" t="n">
        <v>1144394069</v>
      </c>
      <c r="C7" s="5" t="n">
        <v>74242196</v>
      </c>
    </row>
    <row r="8">
      <c r="A8" s="4" t="inlineStr">
        <is>
          <t>Common stock, shares outstanding</t>
        </is>
      </c>
      <c r="B8" s="5" t="n">
        <v>1144394069</v>
      </c>
      <c r="C8" s="5" t="n">
        <v>74242196</v>
      </c>
    </row>
    <row r="9">
      <c r="A9" s="4" t="inlineStr">
        <is>
          <t>Preferred stock, shares authorized</t>
        </is>
      </c>
      <c r="B9" s="5" t="n">
        <v>10000000</v>
      </c>
    </row>
    <row r="10">
      <c r="A10" s="4" t="inlineStr">
        <is>
          <t>Preferred stock, par value</t>
        </is>
      </c>
      <c r="B10" s="7" t="n">
        <v>0.001</v>
      </c>
    </row>
    <row r="11">
      <c r="A11" s="4" t="inlineStr">
        <is>
          <t>Redeemable Series A Convertible Preferred Stock</t>
        </is>
      </c>
    </row>
    <row r="12">
      <c r="A12" s="3" t="inlineStr">
        <is>
          <t>Stockholders' Deficit</t>
        </is>
      </c>
    </row>
    <row r="13">
      <c r="A13" s="4" t="inlineStr">
        <is>
          <t>Preferred stock, shares authorized</t>
        </is>
      </c>
      <c r="B13" s="5" t="n">
        <v>9000000</v>
      </c>
      <c r="C13" s="5" t="n">
        <v>9000000</v>
      </c>
    </row>
    <row r="14">
      <c r="A14" s="4" t="inlineStr">
        <is>
          <t>Preferred stock, par value</t>
        </is>
      </c>
      <c r="B14" s="7" t="n">
        <v>0.001</v>
      </c>
      <c r="C14" s="7" t="n">
        <v>0.001</v>
      </c>
    </row>
    <row r="15">
      <c r="A15" s="4" t="inlineStr">
        <is>
          <t>Preferred stock, shares issued</t>
        </is>
      </c>
      <c r="B15" s="5" t="n">
        <v>205700</v>
      </c>
      <c r="C15" s="5" t="n">
        <v>160600</v>
      </c>
    </row>
    <row r="16">
      <c r="A16" s="4" t="inlineStr">
        <is>
          <t>Preferred stock, shares outstanding</t>
        </is>
      </c>
      <c r="B16" s="5" t="n">
        <v>205700</v>
      </c>
      <c r="C16" s="5" t="n">
        <v>160600</v>
      </c>
    </row>
    <row r="17">
      <c r="A17" s="4" t="inlineStr">
        <is>
          <t>Preferred stock, liquidation preference</t>
        </is>
      </c>
      <c r="B17" s="6" t="n">
        <v>209777</v>
      </c>
      <c r="C17" s="6" t="n">
        <v>153862</v>
      </c>
    </row>
    <row r="18">
      <c r="A18" s="4" t="inlineStr">
        <is>
          <t>Debt discount, redeemable convertible preferred stock</t>
        </is>
      </c>
      <c r="B18" s="6" t="n">
        <v>142174</v>
      </c>
      <c r="C18" s="6" t="n">
        <v>121934</v>
      </c>
    </row>
    <row r="19">
      <c r="A19" s="4" t="inlineStr">
        <is>
          <t>Series B preferred stock [Member]</t>
        </is>
      </c>
    </row>
    <row r="20">
      <c r="A20" s="3" t="inlineStr">
        <is>
          <t>Stockholders' Deficit</t>
        </is>
      </c>
    </row>
    <row r="21">
      <c r="A21" s="4" t="inlineStr">
        <is>
          <t>Preferred stock, shares authorized</t>
        </is>
      </c>
      <c r="B21" s="5" t="n">
        <v>2000000</v>
      </c>
      <c r="C21" s="5" t="n">
        <v>1000000</v>
      </c>
    </row>
    <row r="22">
      <c r="A22" s="4" t="inlineStr">
        <is>
          <t>Preferred stock, par value</t>
        </is>
      </c>
      <c r="B22" s="7" t="n">
        <v>0.001</v>
      </c>
      <c r="C22" s="7" t="n">
        <v>0.001</v>
      </c>
    </row>
    <row r="23">
      <c r="A23" s="4" t="inlineStr">
        <is>
          <t>Preferred stock, shares issued</t>
        </is>
      </c>
      <c r="B23" s="5" t="n">
        <v>1000000</v>
      </c>
      <c r="C23" s="5" t="n">
        <v>0</v>
      </c>
    </row>
    <row r="24">
      <c r="A24" s="4" t="inlineStr">
        <is>
          <t>Preferred stock, shares outstanding</t>
        </is>
      </c>
      <c r="B24" s="5" t="n">
        <v>1000000</v>
      </c>
      <c r="C24" s="5" t="n">
        <v>0</v>
      </c>
    </row>
    <row r="25">
      <c r="A25" s="4" t="inlineStr">
        <is>
          <t>Preferred stock, liquidation preference</t>
        </is>
      </c>
      <c r="B25" s="6" t="n">
        <v>100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4" customWidth="1" min="2" max="2"/>
  </cols>
  <sheetData>
    <row r="1">
      <c r="A1" s="1" t="inlineStr">
        <is>
          <t>Derivative Liabilities (Details) - Warrant [Member]</t>
        </is>
      </c>
      <c r="B1" s="2" t="inlineStr">
        <is>
          <t>9 Months Ended</t>
        </is>
      </c>
    </row>
    <row r="2">
      <c r="B2" s="2" t="inlineStr">
        <is>
          <t>Sep. 30, 2020</t>
        </is>
      </c>
    </row>
    <row r="3">
      <c r="A3" s="4" t="inlineStr">
        <is>
          <t>Minmum [Member]</t>
        </is>
      </c>
    </row>
    <row r="4">
      <c r="A4" s="4" t="inlineStr">
        <is>
          <t>Expected volatility</t>
        </is>
      </c>
      <c r="B4" s="4" t="inlineStr">
        <is>
          <t>271.00%</t>
        </is>
      </c>
    </row>
    <row r="5">
      <c r="A5" s="4" t="inlineStr">
        <is>
          <t>Risk free interest rate</t>
        </is>
      </c>
      <c r="B5" s="4" t="inlineStr">
        <is>
          <t>0.30%</t>
        </is>
      </c>
    </row>
    <row r="6">
      <c r="A6" s="4" t="inlineStr">
        <is>
          <t>Expected life (in years)</t>
        </is>
      </c>
      <c r="B6" s="4" t="inlineStr">
        <is>
          <t>5 months 30 days</t>
        </is>
      </c>
    </row>
    <row r="7">
      <c r="A7" s="4" t="inlineStr">
        <is>
          <t>Maximum [Member]</t>
        </is>
      </c>
    </row>
    <row r="8">
      <c r="A8" s="4" t="inlineStr">
        <is>
          <t>Expected volatility</t>
        </is>
      </c>
      <c r="B8" s="4" t="inlineStr">
        <is>
          <t>322.00%</t>
        </is>
      </c>
    </row>
    <row r="9">
      <c r="A9" s="4" t="inlineStr">
        <is>
          <t>Risk free interest rate</t>
        </is>
      </c>
      <c r="B9" s="4" t="inlineStr">
        <is>
          <t>1.41%</t>
        </is>
      </c>
    </row>
    <row r="10">
      <c r="A10" s="4" t="inlineStr">
        <is>
          <t>Expected life (in years)</t>
        </is>
      </c>
      <c r="B10" s="4" t="inlineStr">
        <is>
          <t>1 year 5 months 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rivative Liabilities (Details 1) - USD ($)</t>
        </is>
      </c>
      <c r="B1" s="2" t="inlineStr">
        <is>
          <t>Sep. 30, 2020</t>
        </is>
      </c>
      <c r="C1" s="2" t="inlineStr">
        <is>
          <t>Dec. 31, 2019</t>
        </is>
      </c>
    </row>
    <row r="2">
      <c r="A2" s="3" t="inlineStr">
        <is>
          <t>Derivative liabilities</t>
        </is>
      </c>
    </row>
    <row r="3">
      <c r="A3" s="4" t="inlineStr">
        <is>
          <t>Embedded conversion feature - convertible debt</t>
        </is>
      </c>
      <c r="B3" s="6" t="n">
        <v>25495</v>
      </c>
    </row>
    <row r="4">
      <c r="A4" s="4" t="inlineStr">
        <is>
          <t>Embedded conversion feature - preferred stock</t>
        </is>
      </c>
      <c r="B4" s="5" t="n">
        <v>77131</v>
      </c>
    </row>
    <row r="5">
      <c r="A5" s="4" t="inlineStr">
        <is>
          <t>Derivative liabilities</t>
        </is>
      </c>
      <c r="B5" s="6" t="n">
        <v>102626</v>
      </c>
      <c r="C5" s="6" t="n">
        <v>923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Derivative Liabilities (Details 2)</t>
        </is>
      </c>
      <c r="B1" s="2" t="inlineStr">
        <is>
          <t>9 Months Ended</t>
        </is>
      </c>
    </row>
    <row r="2">
      <c r="B2" s="2" t="inlineStr">
        <is>
          <t>Sep. 30, 2020USD ($)</t>
        </is>
      </c>
    </row>
    <row r="3">
      <c r="A3" s="3" t="inlineStr">
        <is>
          <t>Embedded Conversion Features - Convertible Debt</t>
        </is>
      </c>
    </row>
    <row r="4">
      <c r="A4" s="4" t="inlineStr">
        <is>
          <t>Balances, as of the beginning of the year</t>
        </is>
      </c>
      <c r="B4" s="6" t="n">
        <v>87571</v>
      </c>
    </row>
    <row r="5">
      <c r="A5" s="4" t="inlineStr">
        <is>
          <t>Derivative liabilities recorded upon issuance of convertible debt</t>
        </is>
      </c>
      <c r="B5" s="5" t="n">
        <v>202810</v>
      </c>
    </row>
    <row r="6">
      <c r="A6" s="4" t="inlineStr">
        <is>
          <t>Derivative liabilities derecognized upon debt conversion</t>
        </is>
      </c>
      <c r="B6" s="5" t="n">
        <v>-14483440</v>
      </c>
    </row>
    <row r="7">
      <c r="A7" s="4" t="inlineStr">
        <is>
          <t>Net changes in fair value included in net loss</t>
        </is>
      </c>
      <c r="B7" s="5" t="n">
        <v>1183440</v>
      </c>
    </row>
    <row r="8">
      <c r="A8" s="4" t="inlineStr">
        <is>
          <t>Ending balance</t>
        </is>
      </c>
      <c r="B8" s="5" t="n">
        <v>25495</v>
      </c>
    </row>
    <row r="9">
      <c r="A9" s="3" t="inlineStr">
        <is>
          <t>Embedded Conversion Features - Preferred Stock</t>
        </is>
      </c>
    </row>
    <row r="10">
      <c r="A10" s="4" t="inlineStr">
        <is>
          <t>Balances, as of the beginning of the year</t>
        </is>
      </c>
      <c r="B10" s="5" t="n">
        <v>4751</v>
      </c>
    </row>
    <row r="11">
      <c r="A11" s="4" t="inlineStr">
        <is>
          <t>Derivative liabilities recorded upon preferred stock conversion</t>
        </is>
      </c>
      <c r="B11" s="5" t="n">
        <v>476435</v>
      </c>
    </row>
    <row r="12">
      <c r="A12" s="4" t="inlineStr">
        <is>
          <t>Derivative liabilities derecorded upon issuance preferred stock</t>
        </is>
      </c>
      <c r="B12" s="5" t="n">
        <v>-286782</v>
      </c>
    </row>
    <row r="13">
      <c r="A13" s="4" t="inlineStr">
        <is>
          <t>Net changes in fair value included in net loss</t>
        </is>
      </c>
      <c r="B13" s="5" t="n">
        <v>-117273</v>
      </c>
    </row>
    <row r="14">
      <c r="A14" s="4" t="inlineStr">
        <is>
          <t>Ending balance</t>
        </is>
      </c>
      <c r="B14" s="5" t="n">
        <v>77131</v>
      </c>
    </row>
    <row r="15">
      <c r="A15" s="4" t="inlineStr">
        <is>
          <t>Total ending balance</t>
        </is>
      </c>
      <c r="B15" s="6" t="n">
        <v>1026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19</t>
        </is>
      </c>
    </row>
    <row r="3">
      <c r="A3" s="4" t="inlineStr">
        <is>
          <t>Director [Member]</t>
        </is>
      </c>
    </row>
    <row r="4">
      <c r="A4" s="4" t="inlineStr">
        <is>
          <t>Due to Related Parties</t>
        </is>
      </c>
      <c r="B4" s="6" t="n">
        <v>103000</v>
      </c>
      <c r="C4" s="6" t="n">
        <v>190000</v>
      </c>
    </row>
    <row r="5">
      <c r="A5" s="4" t="inlineStr">
        <is>
          <t>Officer [Member]</t>
        </is>
      </c>
    </row>
    <row r="6">
      <c r="A6" s="4" t="inlineStr">
        <is>
          <t>Management and consulting fees</t>
        </is>
      </c>
      <c r="B6" s="5" t="n">
        <v>106000</v>
      </c>
      <c r="C6" s="5" t="n">
        <v>106000</v>
      </c>
    </row>
    <row r="7">
      <c r="A7" s="4" t="inlineStr">
        <is>
          <t>Vendor [Member]</t>
        </is>
      </c>
    </row>
    <row r="8">
      <c r="A8" s="4" t="inlineStr">
        <is>
          <t>Due to Related Parties</t>
        </is>
      </c>
      <c r="B8" s="5" t="n">
        <v>17000</v>
      </c>
      <c r="C8" s="5" t="n">
        <v>45000</v>
      </c>
    </row>
    <row r="9">
      <c r="A9" s="4" t="inlineStr">
        <is>
          <t>Purchase of hardware</t>
        </is>
      </c>
      <c r="B9" s="6" t="n">
        <v>28000</v>
      </c>
      <c r="C9" s="6" t="n">
        <v>92000</v>
      </c>
    </row>
    <row r="10">
      <c r="A10" s="4" t="inlineStr">
        <is>
          <t>CEO and VP [Member]</t>
        </is>
      </c>
    </row>
    <row r="11">
      <c r="A11" s="4" t="inlineStr">
        <is>
          <t>Debt conversion, converted instrument, shares issued</t>
        </is>
      </c>
      <c r="B11" s="5" t="n">
        <v>26828800</v>
      </c>
    </row>
    <row r="12">
      <c r="A12" s="4" t="inlineStr">
        <is>
          <t>Debt conversion, converted instrument, accrued interest</t>
        </is>
      </c>
      <c r="B12" s="6" t="n">
        <v>6707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Redeemable Preferred Stock andStockholders Deficit (Details Narrative) - USD ($)</t>
        </is>
      </c>
      <c r="B1" s="2" t="inlineStr">
        <is>
          <t>Jun. 11, 2019</t>
        </is>
      </c>
      <c r="C1" s="2" t="inlineStr">
        <is>
          <t>Apr. 09, 2019</t>
        </is>
      </c>
      <c r="D1" s="2" t="inlineStr">
        <is>
          <t>Feb. 25, 2020</t>
        </is>
      </c>
      <c r="E1" s="2" t="inlineStr">
        <is>
          <t>Sep. 17, 2019</t>
        </is>
      </c>
      <c r="F1" s="2" t="inlineStr">
        <is>
          <t>Sep. 30, 2020</t>
        </is>
      </c>
      <c r="G1" s="2" t="inlineStr">
        <is>
          <t>Jun. 30, 2020</t>
        </is>
      </c>
      <c r="H1" s="2" t="inlineStr">
        <is>
          <t>Mar. 31, 2020</t>
        </is>
      </c>
      <c r="I1" s="2" t="inlineStr">
        <is>
          <t>Sep. 30, 2019</t>
        </is>
      </c>
      <c r="J1" s="2" t="inlineStr">
        <is>
          <t>Mar. 31, 2019</t>
        </is>
      </c>
      <c r="K1" s="2" t="inlineStr">
        <is>
          <t>Sep. 30, 2020</t>
        </is>
      </c>
      <c r="L1" s="2" t="inlineStr">
        <is>
          <t>Sep. 30, 2019</t>
        </is>
      </c>
      <c r="M1" s="2" t="inlineStr">
        <is>
          <t>Feb. 10, 2020</t>
        </is>
      </c>
      <c r="N1" s="2" t="inlineStr">
        <is>
          <t>Dec. 31, 2019</t>
        </is>
      </c>
    </row>
    <row r="2">
      <c r="A2" s="4" t="inlineStr">
        <is>
          <t>Common Stock issued upon exercise of warrants</t>
        </is>
      </c>
      <c r="K2" s="5" t="n">
        <v>105038690</v>
      </c>
    </row>
    <row r="3">
      <c r="A3" s="4" t="inlineStr">
        <is>
          <t>Common stock shares issued upon conversion of preferred stock and accrued dividend</t>
        </is>
      </c>
      <c r="K3" s="5" t="n">
        <v>903534383</v>
      </c>
    </row>
    <row r="4">
      <c r="A4" s="4" t="inlineStr">
        <is>
          <t>Preferred stock, par value</t>
        </is>
      </c>
      <c r="F4" s="7" t="n">
        <v>0.001</v>
      </c>
      <c r="K4" s="7" t="n">
        <v>0.001</v>
      </c>
    </row>
    <row r="5">
      <c r="A5" s="4" t="inlineStr">
        <is>
          <t>Preferred stock shares authorized</t>
        </is>
      </c>
      <c r="F5" s="5" t="n">
        <v>10000000</v>
      </c>
      <c r="K5" s="5" t="n">
        <v>10000000</v>
      </c>
    </row>
    <row r="6">
      <c r="A6" s="4" t="inlineStr">
        <is>
          <t>Stock based compensation expense</t>
        </is>
      </c>
      <c r="F6" s="6" t="n">
        <v>0</v>
      </c>
      <c r="I6" s="6" t="n">
        <v>0</v>
      </c>
      <c r="K6" s="6" t="n">
        <v>277543</v>
      </c>
      <c r="L6" s="6" t="n">
        <v>0</v>
      </c>
    </row>
    <row r="7">
      <c r="A7" s="4" t="inlineStr">
        <is>
          <t>Changes in derivative liability</t>
        </is>
      </c>
      <c r="F7" s="5" t="n">
        <v>265294</v>
      </c>
      <c r="I7" s="6" t="n">
        <v>-94122</v>
      </c>
      <c r="K7" s="5" t="n">
        <v>-1082407</v>
      </c>
      <c r="L7" s="5" t="n">
        <v>83765</v>
      </c>
    </row>
    <row r="8">
      <c r="A8" s="4" t="inlineStr">
        <is>
          <t>Deemed dividend</t>
        </is>
      </c>
      <c r="K8" s="5" t="n">
        <v>-87897</v>
      </c>
      <c r="L8" s="5" t="n">
        <v>0</v>
      </c>
    </row>
    <row r="9">
      <c r="A9" s="4" t="inlineStr">
        <is>
          <t>Shares issued for cash, shares</t>
        </is>
      </c>
      <c r="F9" s="5" t="n">
        <v>0</v>
      </c>
      <c r="H9" s="6" t="n">
        <v>151250</v>
      </c>
      <c r="J9" s="6" t="n">
        <v>60000</v>
      </c>
    </row>
    <row r="10">
      <c r="A10" s="4" t="inlineStr">
        <is>
          <t>Proceeds from issuance of stock</t>
        </is>
      </c>
      <c r="K10" s="6" t="n">
        <v>151250</v>
      </c>
      <c r="L10" s="6" t="n">
        <v>60000</v>
      </c>
    </row>
    <row r="11">
      <c r="A11" s="4" t="inlineStr">
        <is>
          <t>CEO and VP [Member]</t>
        </is>
      </c>
    </row>
    <row r="12">
      <c r="A12" s="4" t="inlineStr">
        <is>
          <t>Common Stock, shares issued</t>
        </is>
      </c>
      <c r="K12" s="5" t="n">
        <v>26828800</v>
      </c>
    </row>
    <row r="13">
      <c r="A13" s="4" t="inlineStr">
        <is>
          <t>Accrued expenses</t>
        </is>
      </c>
      <c r="F13" s="5" t="n">
        <v>67072</v>
      </c>
      <c r="K13" s="6" t="n">
        <v>67072</v>
      </c>
    </row>
    <row r="14">
      <c r="A14" s="4" t="inlineStr">
        <is>
          <t>Debt conversion, converted instrument, shares issued</t>
        </is>
      </c>
      <c r="K14" s="5" t="n">
        <v>26828800</v>
      </c>
    </row>
    <row r="15">
      <c r="A15" s="4" t="inlineStr">
        <is>
          <t>Equity Purchase Agreement [Member]</t>
        </is>
      </c>
    </row>
    <row r="16">
      <c r="A16" s="4" t="inlineStr">
        <is>
          <t>Common stock issued as a commitment fee</t>
        </is>
      </c>
      <c r="K16" s="5" t="n">
        <v>8000000</v>
      </c>
    </row>
    <row r="17">
      <c r="A17" s="4" t="inlineStr">
        <is>
          <t>Agreement description</t>
        </is>
      </c>
      <c r="K17" s="4" t="inlineStr">
        <is>
          <t>Per the terms of the agreement, the investor will purchase up to $2,500,000 of the Company&amp;#8217;s common stock at a 20% discount to the market price or the valuation price (as defined). The Company has the right, but not the obligation, to direct the investor to purchase put shares of not less than $5,000 and not more than $175,000 or 200% of the average daily trading value</t>
        </is>
      </c>
    </row>
    <row r="18">
      <c r="A18" s="4" t="inlineStr">
        <is>
          <t>Rights and Privileges of the Series A Preferred Stock [Member]</t>
        </is>
      </c>
    </row>
    <row r="19">
      <c r="A19" s="4" t="inlineStr">
        <is>
          <t>Voting right</t>
        </is>
      </c>
      <c r="K19" s="4" t="inlineStr">
        <is>
          <t>Stock holders have no voting rights</t>
        </is>
      </c>
    </row>
    <row r="20">
      <c r="A20" s="4" t="inlineStr">
        <is>
          <t>Dividend, percentage</t>
        </is>
      </c>
      <c r="K20" s="4" t="inlineStr">
        <is>
          <t>8.00%</t>
        </is>
      </c>
    </row>
    <row r="21">
      <c r="A21" s="4" t="inlineStr">
        <is>
          <t>Stock conversion, description</t>
        </is>
      </c>
      <c r="K21" s="4" t="inlineStr">
        <is>
          <t>At any time after 6 months following the Issuance Date</t>
        </is>
      </c>
    </row>
    <row r="22">
      <c r="A22" s="4" t="inlineStr">
        <is>
          <t>Series A Preferred Stock Purchase Agreements [Member] | Investor [Member]</t>
        </is>
      </c>
    </row>
    <row r="23">
      <c r="A23" s="4" t="inlineStr">
        <is>
          <t>Deemed dividend</t>
        </is>
      </c>
      <c r="K23" s="6" t="n">
        <v>262888</v>
      </c>
    </row>
    <row r="24">
      <c r="A24" s="4" t="inlineStr">
        <is>
          <t>Reduction of debt discount</t>
        </is>
      </c>
      <c r="K24" s="5" t="n">
        <v>213534</v>
      </c>
    </row>
    <row r="25">
      <c r="A25" s="4" t="inlineStr">
        <is>
          <t>Shares issued for cash, shares</t>
        </is>
      </c>
      <c r="B25" s="6" t="n">
        <v>58300</v>
      </c>
      <c r="C25" s="6" t="n">
        <v>86000</v>
      </c>
      <c r="D25" s="6" t="n">
        <v>47300</v>
      </c>
      <c r="E25" s="6" t="n">
        <v>58300</v>
      </c>
      <c r="F25" s="5" t="n">
        <v>105600</v>
      </c>
      <c r="G25" s="6" t="n">
        <v>100100</v>
      </c>
      <c r="K25" s="5" t="n">
        <v>253000</v>
      </c>
    </row>
    <row r="26">
      <c r="A26" s="4" t="inlineStr">
        <is>
          <t>Derivative liabilities</t>
        </is>
      </c>
      <c r="F26" s="5" t="n">
        <v>476435</v>
      </c>
      <c r="K26" s="5" t="n">
        <v>476435</v>
      </c>
    </row>
    <row r="27">
      <c r="A27" s="4" t="inlineStr">
        <is>
          <t>Proceeds from issuance of stock</t>
        </is>
      </c>
      <c r="B27" s="5" t="n">
        <v>50000</v>
      </c>
      <c r="C27" s="5" t="n">
        <v>75000</v>
      </c>
      <c r="D27" s="6" t="n">
        <v>43000</v>
      </c>
      <c r="E27" s="5" t="n">
        <v>50000</v>
      </c>
      <c r="F27" s="6" t="n">
        <v>96000</v>
      </c>
      <c r="G27" s="6" t="n">
        <v>91000</v>
      </c>
      <c r="K27" s="6" t="n">
        <v>229570</v>
      </c>
    </row>
    <row r="28">
      <c r="A28" s="4" t="inlineStr">
        <is>
          <t>Legal cost</t>
        </is>
      </c>
      <c r="B28" s="6" t="n">
        <v>3000</v>
      </c>
      <c r="C28" s="6" t="n">
        <v>3000</v>
      </c>
      <c r="E28" s="6" t="n">
        <v>3000</v>
      </c>
    </row>
    <row r="29">
      <c r="A29" s="4" t="inlineStr">
        <is>
          <t>Series B preferred stock [Member]</t>
        </is>
      </c>
    </row>
    <row r="30">
      <c r="A30" s="4" t="inlineStr">
        <is>
          <t>Preferred stock, par value</t>
        </is>
      </c>
      <c r="F30" s="7" t="n">
        <v>0.001</v>
      </c>
      <c r="K30" s="7" t="n">
        <v>0.001</v>
      </c>
      <c r="N30" s="7" t="n">
        <v>0.001</v>
      </c>
    </row>
    <row r="31">
      <c r="A31" s="4" t="inlineStr">
        <is>
          <t>Preferred stock shares authorized</t>
        </is>
      </c>
      <c r="F31" s="5" t="n">
        <v>2000000</v>
      </c>
      <c r="K31" s="5" t="n">
        <v>2000000</v>
      </c>
      <c r="N31" s="5" t="n">
        <v>1000000</v>
      </c>
    </row>
    <row r="32">
      <c r="A32" s="4" t="inlineStr">
        <is>
          <t>Series B Super Voting Preferred Stock [Member]</t>
        </is>
      </c>
    </row>
    <row r="33">
      <c r="A33" s="4" t="inlineStr">
        <is>
          <t>Preferred stock shares authorized</t>
        </is>
      </c>
      <c r="M33" s="5" t="n">
        <v>1000000</v>
      </c>
    </row>
    <row r="34">
      <c r="A34" s="4" t="inlineStr">
        <is>
          <t>Debt conversion, converted instrument, shares issued</t>
        </is>
      </c>
      <c r="K34" s="5" t="n">
        <v>2000000</v>
      </c>
    </row>
    <row r="35">
      <c r="A35" s="4" t="inlineStr">
        <is>
          <t>Voting right</t>
        </is>
      </c>
      <c r="K35" s="4" t="inlineStr">
        <is>
          <t>Stock has voting rights equal to 500 shares of common stock</t>
        </is>
      </c>
    </row>
    <row r="36">
      <c r="A36" s="4" t="inlineStr">
        <is>
          <t>Stock based compensation expense</t>
        </is>
      </c>
      <c r="H36" s="6" t="n">
        <v>277543</v>
      </c>
    </row>
    <row r="37">
      <c r="A37" s="4" t="inlineStr">
        <is>
          <t>Repurchase share price</t>
        </is>
      </c>
      <c r="M37" s="7" t="n">
        <v>0.001</v>
      </c>
    </row>
    <row r="38">
      <c r="A38" s="4" t="inlineStr">
        <is>
          <t>Series A Convertible Preferred Stock [Member] | Holder [Member]</t>
        </is>
      </c>
    </row>
    <row r="39">
      <c r="A39" s="4" t="inlineStr">
        <is>
          <t>Common stock shares issued upon conversion of preferred stock and accrued dividend</t>
        </is>
      </c>
      <c r="K39" s="5" t="n">
        <v>244512485</v>
      </c>
      <c r="L39" s="5" t="n">
        <v>2977226</v>
      </c>
    </row>
    <row r="40">
      <c r="A40" s="4" t="inlineStr">
        <is>
          <t>Preferred stock shares converted</t>
        </is>
      </c>
      <c r="K40" s="5" t="n">
        <v>207900</v>
      </c>
      <c r="L40" s="5" t="n">
        <v>42000</v>
      </c>
    </row>
    <row r="41">
      <c r="A41" s="4" t="inlineStr">
        <is>
          <t>Loss on extinguishment</t>
        </is>
      </c>
      <c r="L41" s="6" t="n">
        <v>23000</v>
      </c>
    </row>
    <row r="42">
      <c r="A42" s="4" t="inlineStr">
        <is>
          <t>Changes in derivative liability</t>
        </is>
      </c>
      <c r="K42" s="6" t="n">
        <v>286782</v>
      </c>
    </row>
    <row r="43">
      <c r="A43" s="4" t="inlineStr">
        <is>
          <t>Deemed dividend</t>
        </is>
      </c>
      <c r="K43" s="5" t="n">
        <v>87897</v>
      </c>
    </row>
    <row r="44">
      <c r="A44" s="4" t="inlineStr">
        <is>
          <t>Reduction of debt discount</t>
        </is>
      </c>
      <c r="K44" s="5" t="n">
        <v>163326</v>
      </c>
    </row>
    <row r="45">
      <c r="A45" s="4" t="inlineStr">
        <is>
          <t>Common Stock Shares [Member]</t>
        </is>
      </c>
    </row>
    <row r="46">
      <c r="A46" s="4" t="inlineStr">
        <is>
          <t>Shares issued for cash, shares</t>
        </is>
      </c>
      <c r="K46" s="5" t="n">
        <v>26750000</v>
      </c>
      <c r="L46" s="5" t="n">
        <v>1500000</v>
      </c>
    </row>
    <row r="47">
      <c r="A47" s="4" t="inlineStr">
        <is>
          <t>Proceeds from issuance of stock</t>
        </is>
      </c>
      <c r="K47" s="6" t="n">
        <v>151250</v>
      </c>
      <c r="L47" s="6" t="n">
        <v>60000</v>
      </c>
    </row>
    <row r="48">
      <c r="A48" s="4" t="inlineStr">
        <is>
          <t>Common stock issued for services</t>
        </is>
      </c>
      <c r="L48" s="5" t="n">
        <v>150000</v>
      </c>
    </row>
    <row r="49">
      <c r="A49" s="4" t="inlineStr">
        <is>
          <t>Common stock issued for services, value</t>
        </is>
      </c>
      <c r="L49" s="6" t="n">
        <v>6000</v>
      </c>
    </row>
    <row r="50">
      <c r="A50" s="4" t="inlineStr">
        <is>
          <t>Series A Preferred Stock [Member]</t>
        </is>
      </c>
    </row>
    <row r="51">
      <c r="A51" s="4" t="inlineStr">
        <is>
          <t>Preferred stock shares authorized</t>
        </is>
      </c>
      <c r="F51" s="5" t="n">
        <v>1250000</v>
      </c>
      <c r="K51" s="5" t="n">
        <v>1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Details) - Warrants [Member]</t>
        </is>
      </c>
      <c r="B1" s="2" t="inlineStr">
        <is>
          <t>9 Months Ended</t>
        </is>
      </c>
    </row>
    <row r="2">
      <c r="B2" s="2" t="inlineStr">
        <is>
          <t>Sep. 30, 2020$ / sharesshares</t>
        </is>
      </c>
    </row>
    <row r="3">
      <c r="A3" s="4" t="inlineStr">
        <is>
          <t>Number of warrants, beginning balance | shares</t>
        </is>
      </c>
      <c r="B3" s="5" t="n">
        <v>4527614</v>
      </c>
    </row>
    <row r="4">
      <c r="A4" s="4" t="inlineStr">
        <is>
          <t>Number of warrants, issued | shares</t>
        </is>
      </c>
      <c r="B4" s="4" t="inlineStr">
        <is>
          <t xml:space="preserve"> </t>
        </is>
      </c>
    </row>
    <row r="5">
      <c r="A5" s="4" t="inlineStr">
        <is>
          <t>Number of warrants, Adjusted for triggered down-round provisions | shares</t>
        </is>
      </c>
      <c r="B5" s="5" t="n">
        <v>315521528</v>
      </c>
    </row>
    <row r="6">
      <c r="A6" s="4" t="inlineStr">
        <is>
          <t>Number of warrants, exercised | shares</t>
        </is>
      </c>
      <c r="B6" s="5" t="n">
        <v>-96957101</v>
      </c>
    </row>
    <row r="7">
      <c r="A7" s="4" t="inlineStr">
        <is>
          <t>Number of warrants, expired | shares</t>
        </is>
      </c>
      <c r="B7" s="5" t="n">
        <v>-56574123</v>
      </c>
    </row>
    <row r="8">
      <c r="A8" s="4" t="inlineStr">
        <is>
          <t>Number of warrants, ending balance | shares</t>
        </is>
      </c>
      <c r="B8" s="5" t="n">
        <v>166517918</v>
      </c>
    </row>
    <row r="9">
      <c r="A9" s="4" t="inlineStr">
        <is>
          <t>Weighted average exercise price, beginning balance | $ / shares</t>
        </is>
      </c>
      <c r="B9" s="8" t="n">
        <v>0.18</v>
      </c>
    </row>
    <row r="10">
      <c r="A10" s="4" t="inlineStr">
        <is>
          <t>Weighted average exercise price, issued | $ / shares</t>
        </is>
      </c>
      <c r="B10" s="5" t="n">
        <v>0</v>
      </c>
    </row>
    <row r="11">
      <c r="A11" s="4" t="inlineStr">
        <is>
          <t>Weighted average exercise price, adjusted for triggered down-round provisions | $ / shares</t>
        </is>
      </c>
      <c r="B11" s="5" t="n">
        <v>0</v>
      </c>
    </row>
    <row r="12">
      <c r="A12" s="4" t="inlineStr">
        <is>
          <t>Weighted average exercise price, exercised | $ / shares</t>
        </is>
      </c>
      <c r="B12" s="5" t="n">
        <v>0</v>
      </c>
    </row>
    <row r="13">
      <c r="A13" s="4" t="inlineStr">
        <is>
          <t>Weighted average exercise price, expired | $ / shares</t>
        </is>
      </c>
      <c r="B13" s="5" t="n">
        <v>0</v>
      </c>
    </row>
    <row r="14">
      <c r="A14" s="4" t="inlineStr">
        <is>
          <t>Weighted average exercise price, ending balance | $ / shares</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30" customWidth="1" min="2" max="2"/>
  </cols>
  <sheetData>
    <row r="1">
      <c r="A1" s="1" t="inlineStr">
        <is>
          <t>Share Purchase Warrants (Details 1)</t>
        </is>
      </c>
      <c r="B1" s="2" t="inlineStr">
        <is>
          <t>9 Months Ended</t>
        </is>
      </c>
    </row>
    <row r="2">
      <c r="B2" s="2" t="inlineStr">
        <is>
          <t>Sep. 30, 2020$ / sharesshares</t>
        </is>
      </c>
    </row>
    <row r="3">
      <c r="A3" s="4" t="inlineStr">
        <is>
          <t>Number of warrants outstanding</t>
        </is>
      </c>
      <c r="B3" s="5" t="n">
        <v>166517918</v>
      </c>
    </row>
    <row r="4">
      <c r="A4" s="4" t="inlineStr">
        <is>
          <t>Warrants At 0.20 [Member]</t>
        </is>
      </c>
    </row>
    <row r="5">
      <c r="A5" s="4" t="inlineStr">
        <is>
          <t>Number of warrants outstanding</t>
        </is>
      </c>
      <c r="B5" s="5" t="n">
        <v>50000</v>
      </c>
    </row>
    <row r="6">
      <c r="A6" s="4" t="inlineStr">
        <is>
          <t>Exercise price (in Dollars per share) | $ / shares</t>
        </is>
      </c>
      <c r="B6" s="8" t="n">
        <v>0.2</v>
      </c>
    </row>
    <row r="7">
      <c r="A7" s="4" t="inlineStr">
        <is>
          <t>Expiry date</t>
        </is>
      </c>
      <c r="B7" s="4" t="inlineStr">
        <is>
          <t>January 2, 2022</t>
        </is>
      </c>
    </row>
    <row r="8">
      <c r="A8" s="4" t="inlineStr">
        <is>
          <t>Warrants At 0.15 [Member]</t>
        </is>
      </c>
    </row>
    <row r="9">
      <c r="A9" s="4" t="inlineStr">
        <is>
          <t>Number of warrants outstanding</t>
        </is>
      </c>
      <c r="B9" s="5" t="n">
        <v>980392</v>
      </c>
    </row>
    <row r="10">
      <c r="A10" s="4" t="inlineStr">
        <is>
          <t>Exercise price (in Dollars per share) | $ / shares</t>
        </is>
      </c>
      <c r="B10" s="8" t="n">
        <v>0.15</v>
      </c>
    </row>
    <row r="11">
      <c r="A11" s="4" t="inlineStr">
        <is>
          <t>Expiry date</t>
        </is>
      </c>
      <c r="B11" s="4" t="inlineStr">
        <is>
          <t>December 2, 2021</t>
        </is>
      </c>
    </row>
    <row r="12">
      <c r="A12" s="4" t="inlineStr">
        <is>
          <t>Warrants At 0.00 [Member]</t>
        </is>
      </c>
    </row>
    <row r="13">
      <c r="A13" s="4" t="inlineStr">
        <is>
          <t>Number of warrants outstanding</t>
        </is>
      </c>
      <c r="B13" s="5" t="n">
        <v>163265304</v>
      </c>
    </row>
    <row r="14">
      <c r="A14" s="4" t="inlineStr">
        <is>
          <t>Exercise price (in Dollars per share) | $ / shares</t>
        </is>
      </c>
      <c r="B14" s="6" t="n">
        <v>0</v>
      </c>
    </row>
    <row r="15">
      <c r="A15" s="4" t="inlineStr">
        <is>
          <t>Expiry date</t>
        </is>
      </c>
      <c r="B15" s="4" t="inlineStr">
        <is>
          <t>September 23, 2024</t>
        </is>
      </c>
    </row>
    <row r="16">
      <c r="A16" s="4" t="inlineStr">
        <is>
          <t>Warrants At 0.03 [Member]</t>
        </is>
      </c>
    </row>
    <row r="17">
      <c r="A17" s="4" t="inlineStr">
        <is>
          <t>Number of warrants outstanding</t>
        </is>
      </c>
      <c r="B17" s="5" t="n">
        <v>2222222</v>
      </c>
    </row>
    <row r="18">
      <c r="A18" s="4" t="inlineStr">
        <is>
          <t>Exercise price (in Dollars per share) | $ / shares</t>
        </is>
      </c>
      <c r="B18" s="8" t="n">
        <v>0.03</v>
      </c>
    </row>
    <row r="19">
      <c r="A19" s="4" t="inlineStr">
        <is>
          <t>Expiry date</t>
        </is>
      </c>
      <c r="B19" s="4" t="inlineStr">
        <is>
          <t>December 2,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hare Purchase Warrants (Details Narrative)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Aug. 21, 2020</t>
        </is>
      </c>
    </row>
    <row r="3">
      <c r="A3" s="3" t="inlineStr">
        <is>
          <t>Share Purchase Warrants</t>
        </is>
      </c>
    </row>
    <row r="4">
      <c r="A4" s="4" t="inlineStr">
        <is>
          <t>Revised exercise price of warrants</t>
        </is>
      </c>
      <c r="G4" s="8" t="n">
        <v>0.03</v>
      </c>
    </row>
    <row r="5">
      <c r="A5" s="4" t="inlineStr">
        <is>
          <t>Revised numbers of warrants</t>
        </is>
      </c>
      <c r="G5" s="5" t="n">
        <v>2222222</v>
      </c>
    </row>
    <row r="6">
      <c r="A6" s="4" t="inlineStr">
        <is>
          <t>Increase in value of warrants</t>
        </is>
      </c>
      <c r="B6" s="6" t="n">
        <v>0</v>
      </c>
      <c r="C6" s="6" t="n">
        <v>0</v>
      </c>
      <c r="D6" s="6" t="n">
        <v>0</v>
      </c>
      <c r="E6" s="6" t="n">
        <v>-370726</v>
      </c>
      <c r="F6" s="6" t="n">
        <v>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0" customWidth="1" min="2" max="2"/>
  </cols>
  <sheetData>
    <row r="1">
      <c r="A1" s="1" t="inlineStr">
        <is>
          <t>Stock Options (Details)</t>
        </is>
      </c>
      <c r="B1" s="2" t="inlineStr">
        <is>
          <t>9 Months Ended</t>
        </is>
      </c>
    </row>
    <row r="2">
      <c r="B2" s="2" t="inlineStr">
        <is>
          <t>Sep. 30, 2020$ / sharesshares</t>
        </is>
      </c>
    </row>
    <row r="3">
      <c r="A3" s="4" t="inlineStr">
        <is>
          <t>Weighted Average Exercise Price [Member]</t>
        </is>
      </c>
    </row>
    <row r="4">
      <c r="A4" s="4" t="inlineStr">
        <is>
          <t>Beginning balance, exercise price | $ / shares</t>
        </is>
      </c>
      <c r="B4" s="8" t="n">
        <v>0.13</v>
      </c>
    </row>
    <row r="5">
      <c r="A5" s="4" t="inlineStr">
        <is>
          <t>Weighted average exercise price Cancelled / forfeited | $ / shares</t>
        </is>
      </c>
      <c r="B5" s="9" t="n">
        <v>0.19</v>
      </c>
    </row>
    <row r="6">
      <c r="A6" s="4" t="inlineStr">
        <is>
          <t>Ending balance, exercise price | $ / shares</t>
        </is>
      </c>
      <c r="B6" s="8" t="n">
        <v>0.09</v>
      </c>
    </row>
    <row r="7">
      <c r="A7" s="4" t="inlineStr">
        <is>
          <t>Stock Options [Member]</t>
        </is>
      </c>
    </row>
    <row r="8">
      <c r="A8" s="4" t="inlineStr">
        <is>
          <t>Beginning balance, shares | shares</t>
        </is>
      </c>
      <c r="B8" s="5" t="n">
        <v>5690000</v>
      </c>
    </row>
    <row r="9">
      <c r="A9" s="4" t="inlineStr">
        <is>
          <t>Cancelled / forfeited | shares</t>
        </is>
      </c>
      <c r="B9" s="5" t="n">
        <v>-2290000</v>
      </c>
    </row>
    <row r="10">
      <c r="A10" s="4" t="inlineStr">
        <is>
          <t>Ending balance, shares | shares</t>
        </is>
      </c>
      <c r="B10" s="5" t="n">
        <v>34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30" customWidth="1" min="2" max="2"/>
  </cols>
  <sheetData>
    <row r="1">
      <c r="A1" s="1" t="inlineStr">
        <is>
          <t>Stock Options (Details 1)</t>
        </is>
      </c>
      <c r="B1" s="2" t="inlineStr">
        <is>
          <t>9 Months Ended</t>
        </is>
      </c>
    </row>
    <row r="2">
      <c r="B2" s="2" t="inlineStr">
        <is>
          <t>Sep. 30, 2020$ / sharesshares</t>
        </is>
      </c>
    </row>
    <row r="3">
      <c r="A3" s="4" t="inlineStr">
        <is>
          <t>Stock Options [Member]</t>
        </is>
      </c>
    </row>
    <row r="4">
      <c r="A4" s="4" t="inlineStr">
        <is>
          <t>Options Exercisable, Number of shares (in Shares) | shares</t>
        </is>
      </c>
      <c r="B4" s="5" t="n">
        <v>3400000</v>
      </c>
    </row>
    <row r="5">
      <c r="A5" s="4" t="inlineStr">
        <is>
          <t>Options Outstanding, Number of shares (in Shares) | shares</t>
        </is>
      </c>
      <c r="B5" s="5" t="n">
        <v>3400000</v>
      </c>
    </row>
    <row r="6">
      <c r="A6" s="4" t="inlineStr">
        <is>
          <t>Options Outstanding, Weighted average remaining contractual life</t>
        </is>
      </c>
      <c r="B6" s="4" t="inlineStr">
        <is>
          <t>2 years 5 months 30 days</t>
        </is>
      </c>
    </row>
    <row r="7">
      <c r="A7" s="4" t="inlineStr">
        <is>
          <t>Options Outstanding, Weighted average exercise price</t>
        </is>
      </c>
      <c r="B7" s="10" t="n">
        <v>0.9</v>
      </c>
    </row>
    <row r="8">
      <c r="A8" s="4" t="inlineStr">
        <is>
          <t>Options Exercisable, Weighted average exercise price</t>
        </is>
      </c>
      <c r="B8" s="11" t="n">
        <v>0.9</v>
      </c>
    </row>
    <row r="9">
      <c r="A9" s="4" t="inlineStr">
        <is>
          <t>Options 001 [Member]</t>
        </is>
      </c>
    </row>
    <row r="10">
      <c r="A10" s="4" t="inlineStr">
        <is>
          <t>Range of exercise prices</t>
        </is>
      </c>
      <c r="B10" s="8" t="n">
        <v>0.04</v>
      </c>
    </row>
    <row r="11">
      <c r="A11" s="4" t="inlineStr">
        <is>
          <t>Options Exercisable, Number of shares (in Shares) | shares</t>
        </is>
      </c>
      <c r="B11" s="5" t="n">
        <v>1125000</v>
      </c>
    </row>
    <row r="12">
      <c r="A12" s="4" t="inlineStr">
        <is>
          <t>Options Outstanding, Number of shares (in Shares) | shares</t>
        </is>
      </c>
      <c r="B12" s="5" t="n">
        <v>1500000</v>
      </c>
    </row>
    <row r="13">
      <c r="A13" s="4" t="inlineStr">
        <is>
          <t>Options Outstanding, Weighted average remaining contractual life</t>
        </is>
      </c>
      <c r="B13" s="4" t="inlineStr">
        <is>
          <t>3 years 7 months 6 days</t>
        </is>
      </c>
    </row>
    <row r="14">
      <c r="A14" s="4" t="inlineStr">
        <is>
          <t>Options Outstanding, Weighted average exercise price</t>
        </is>
      </c>
      <c r="B14" s="8" t="n">
        <v>0.04</v>
      </c>
    </row>
    <row r="15">
      <c r="A15" s="4" t="inlineStr">
        <is>
          <t>Options Exercisable, Weighted average exercise price</t>
        </is>
      </c>
      <c r="B15" s="9" t="n">
        <v>0.04</v>
      </c>
    </row>
    <row r="16">
      <c r="A16" s="4" t="inlineStr">
        <is>
          <t>Options 002 [Member]</t>
        </is>
      </c>
    </row>
    <row r="17">
      <c r="A17" s="4" t="inlineStr">
        <is>
          <t>Range of exercise prices</t>
        </is>
      </c>
      <c r="B17" s="8" t="n">
        <v>0.08</v>
      </c>
    </row>
    <row r="18">
      <c r="A18" s="4" t="inlineStr">
        <is>
          <t>Options Exercisable, Number of shares (in Shares) | shares</t>
        </is>
      </c>
      <c r="B18" s="5" t="n">
        <v>250000</v>
      </c>
    </row>
    <row r="19">
      <c r="A19" s="4" t="inlineStr">
        <is>
          <t>Options Outstanding, Number of shares (in Shares) | shares</t>
        </is>
      </c>
      <c r="B19" s="5" t="n">
        <v>250000</v>
      </c>
    </row>
    <row r="20">
      <c r="A20" s="4" t="inlineStr">
        <is>
          <t>Options Outstanding, Weighted average remaining contractual life</t>
        </is>
      </c>
      <c r="B20" s="4" t="inlineStr">
        <is>
          <t>2 years</t>
        </is>
      </c>
    </row>
    <row r="21">
      <c r="A21" s="4" t="inlineStr">
        <is>
          <t>Options Outstanding, Weighted average exercise price</t>
        </is>
      </c>
      <c r="B21" s="8" t="n">
        <v>0.08</v>
      </c>
    </row>
    <row r="22">
      <c r="A22" s="4" t="inlineStr">
        <is>
          <t>Options Exercisable, Weighted average exercise price</t>
        </is>
      </c>
      <c r="B22" s="9" t="n">
        <v>0.08</v>
      </c>
    </row>
    <row r="23">
      <c r="A23" s="4" t="inlineStr">
        <is>
          <t>Options 03 [Member]</t>
        </is>
      </c>
    </row>
    <row r="24">
      <c r="A24" s="4" t="inlineStr">
        <is>
          <t>Range of exercise prices</t>
        </is>
      </c>
      <c r="B24" s="8" t="n">
        <v>0.13</v>
      </c>
    </row>
    <row r="25">
      <c r="A25" s="4" t="inlineStr">
        <is>
          <t>Options Exercisable, Number of shares (in Shares) | shares</t>
        </is>
      </c>
      <c r="B25" s="5" t="n">
        <v>1425000</v>
      </c>
    </row>
    <row r="26">
      <c r="A26" s="4" t="inlineStr">
        <is>
          <t>Options Outstanding, Number of shares (in Shares) | shares</t>
        </is>
      </c>
      <c r="B26" s="5" t="n">
        <v>1425000</v>
      </c>
    </row>
    <row r="27">
      <c r="A27" s="4" t="inlineStr">
        <is>
          <t>Options Outstanding, Weighted average remaining contractual life</t>
        </is>
      </c>
      <c r="B27" s="4" t="inlineStr">
        <is>
          <t>1 year 7 months 6 days</t>
        </is>
      </c>
    </row>
    <row r="28">
      <c r="A28" s="4" t="inlineStr">
        <is>
          <t>Options Outstanding, Weighted average exercise price</t>
        </is>
      </c>
      <c r="B28" s="8" t="n">
        <v>0.13</v>
      </c>
    </row>
    <row r="29">
      <c r="A29" s="4" t="inlineStr">
        <is>
          <t>Options Exercisable, Weighted average exercise price</t>
        </is>
      </c>
      <c r="B29" s="9" t="n">
        <v>0.13</v>
      </c>
    </row>
    <row r="30">
      <c r="A30" s="4" t="inlineStr">
        <is>
          <t>Options 04 [Member]</t>
        </is>
      </c>
    </row>
    <row r="31">
      <c r="A31" s="4" t="inlineStr">
        <is>
          <t>Range of exercise prices</t>
        </is>
      </c>
      <c r="B31" s="8" t="n">
        <v>0.16</v>
      </c>
    </row>
    <row r="32">
      <c r="A32" s="4" t="inlineStr">
        <is>
          <t>Options Exercisable, Number of shares (in Shares) | shares</t>
        </is>
      </c>
      <c r="B32" s="5" t="n">
        <v>225000</v>
      </c>
    </row>
    <row r="33">
      <c r="A33" s="4" t="inlineStr">
        <is>
          <t>Options Outstanding, Number of shares (in Shares) | shares</t>
        </is>
      </c>
      <c r="B33" s="5" t="n">
        <v>225000</v>
      </c>
    </row>
    <row r="34">
      <c r="A34" s="4" t="inlineStr">
        <is>
          <t>Options Outstanding, Weighted average remaining contractual life</t>
        </is>
      </c>
      <c r="B34" s="4" t="inlineStr">
        <is>
          <t>4 months 24 days</t>
        </is>
      </c>
    </row>
    <row r="35">
      <c r="A35" s="4" t="inlineStr">
        <is>
          <t>Options Outstanding, Weighted average exercise price</t>
        </is>
      </c>
      <c r="B35" s="8" t="n">
        <v>0.16</v>
      </c>
    </row>
    <row r="36">
      <c r="A36" s="4" t="inlineStr">
        <is>
          <t>Options Exercisable, Weighted average exercise price</t>
        </is>
      </c>
      <c r="B36" s="8" t="n">
        <v>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ales, services</t>
        </is>
      </c>
      <c r="B4" s="6" t="n">
        <v>77996</v>
      </c>
      <c r="C4" s="6" t="n">
        <v>150007</v>
      </c>
      <c r="D4" s="6" t="n">
        <v>285179</v>
      </c>
      <c r="E4" s="6" t="n">
        <v>593885</v>
      </c>
    </row>
    <row r="5">
      <c r="A5" s="4" t="inlineStr">
        <is>
          <t>Sales, other</t>
        </is>
      </c>
      <c r="B5" s="5" t="n">
        <v>0</v>
      </c>
      <c r="C5" s="5" t="n">
        <v>0</v>
      </c>
      <c r="D5" s="5" t="n">
        <v>8436</v>
      </c>
      <c r="E5" s="5" t="n">
        <v>0</v>
      </c>
    </row>
    <row r="6">
      <c r="A6" s="4" t="inlineStr">
        <is>
          <t>Total Revenues</t>
        </is>
      </c>
      <c r="B6" s="5" t="n">
        <v>77996</v>
      </c>
      <c r="C6" s="5" t="n">
        <v>150007</v>
      </c>
      <c r="D6" s="5" t="n">
        <v>293615</v>
      </c>
      <c r="E6" s="5" t="n">
        <v>593885</v>
      </c>
    </row>
    <row r="7">
      <c r="A7" s="4" t="inlineStr">
        <is>
          <t>Cost of goods sold</t>
        </is>
      </c>
      <c r="B7" s="5" t="n">
        <v>43118</v>
      </c>
      <c r="C7" s="5" t="n">
        <v>89732</v>
      </c>
      <c r="D7" s="5" t="n">
        <v>135662</v>
      </c>
      <c r="E7" s="5" t="n">
        <v>340853</v>
      </c>
    </row>
    <row r="8">
      <c r="A8" s="4" t="inlineStr">
        <is>
          <t>Gross Profit</t>
        </is>
      </c>
      <c r="B8" s="5" t="n">
        <v>34878</v>
      </c>
      <c r="C8" s="5" t="n">
        <v>60275</v>
      </c>
      <c r="D8" s="5" t="n">
        <v>157953</v>
      </c>
      <c r="E8" s="5" t="n">
        <v>253032</v>
      </c>
    </row>
    <row r="9">
      <c r="A9" s="3" t="inlineStr">
        <is>
          <t>Expenses:</t>
        </is>
      </c>
    </row>
    <row r="10">
      <c r="A10" s="4" t="inlineStr">
        <is>
          <t>Selling, general and administrative</t>
        </is>
      </c>
      <c r="B10" s="5" t="n">
        <v>182032</v>
      </c>
      <c r="C10" s="5" t="n">
        <v>129532</v>
      </c>
      <c r="D10" s="5" t="n">
        <v>394232</v>
      </c>
      <c r="E10" s="5" t="n">
        <v>438174</v>
      </c>
    </row>
    <row r="11">
      <c r="A11" s="4" t="inlineStr">
        <is>
          <t>Management and consulting fees</t>
        </is>
      </c>
      <c r="B11" s="5" t="n">
        <v>45112</v>
      </c>
      <c r="C11" s="5" t="n">
        <v>63375</v>
      </c>
      <c r="D11" s="5" t="n">
        <v>159948</v>
      </c>
      <c r="E11" s="5" t="n">
        <v>143273</v>
      </c>
    </row>
    <row r="12">
      <c r="A12" s="4" t="inlineStr">
        <is>
          <t>Payroll and related</t>
        </is>
      </c>
      <c r="B12" s="5" t="n">
        <v>27318</v>
      </c>
      <c r="C12" s="5" t="n">
        <v>61596</v>
      </c>
      <c r="D12" s="5" t="n">
        <v>99557</v>
      </c>
      <c r="E12" s="5" t="n">
        <v>251305</v>
      </c>
    </row>
    <row r="13">
      <c r="A13" s="4" t="inlineStr">
        <is>
          <t>Stock-based director expense</t>
        </is>
      </c>
      <c r="B13" s="5" t="n">
        <v>0</v>
      </c>
      <c r="C13" s="5" t="n">
        <v>0</v>
      </c>
      <c r="D13" s="5" t="n">
        <v>277543</v>
      </c>
      <c r="E13" s="5" t="n">
        <v>0</v>
      </c>
    </row>
    <row r="14">
      <c r="A14" s="4" t="inlineStr">
        <is>
          <t>Total Expenses</t>
        </is>
      </c>
      <c r="B14" s="5" t="n">
        <v>254462</v>
      </c>
      <c r="C14" s="5" t="n">
        <v>254503</v>
      </c>
      <c r="D14" s="5" t="n">
        <v>931280</v>
      </c>
      <c r="E14" s="5" t="n">
        <v>832752</v>
      </c>
    </row>
    <row r="15">
      <c r="A15" s="4" t="inlineStr">
        <is>
          <t>Loss Before Other Income (Expense)</t>
        </is>
      </c>
      <c r="B15" s="5" t="n">
        <v>-219584</v>
      </c>
      <c r="C15" s="5" t="n">
        <v>-194228</v>
      </c>
      <c r="D15" s="5" t="n">
        <v>-773327</v>
      </c>
      <c r="E15" s="5" t="n">
        <v>-579720</v>
      </c>
    </row>
    <row r="16">
      <c r="A16" s="3" t="inlineStr">
        <is>
          <t>Other Income (Expense):</t>
        </is>
      </c>
    </row>
    <row r="17">
      <c r="A17" s="4" t="inlineStr">
        <is>
          <t>Accretion of discounts on convertible debentures</t>
        </is>
      </c>
      <c r="B17" s="5" t="n">
        <v>-9833</v>
      </c>
      <c r="C17" s="5" t="n">
        <v>0</v>
      </c>
      <c r="D17" s="5" t="n">
        <v>-119897</v>
      </c>
      <c r="E17" s="5" t="n">
        <v>0</v>
      </c>
    </row>
    <row r="18">
      <c r="A18" s="4" t="inlineStr">
        <is>
          <t>Change in fair value of derivative liabilities</t>
        </is>
      </c>
      <c r="B18" s="5" t="n">
        <v>265294</v>
      </c>
      <c r="C18" s="5" t="n">
        <v>-94122</v>
      </c>
      <c r="D18" s="5" t="n">
        <v>-1082407</v>
      </c>
      <c r="E18" s="5" t="n">
        <v>83765</v>
      </c>
    </row>
    <row r="19">
      <c r="A19" s="4" t="inlineStr">
        <is>
          <t>Loss on extinguishment of debt</t>
        </is>
      </c>
      <c r="B19" s="5" t="n">
        <v>-29582</v>
      </c>
      <c r="C19" s="5" t="n">
        <v>0</v>
      </c>
      <c r="D19" s="5" t="n">
        <v>-303100</v>
      </c>
      <c r="E19" s="5" t="n">
        <v>0</v>
      </c>
    </row>
    <row r="20">
      <c r="A20" s="4" t="inlineStr">
        <is>
          <t>Interest expense</t>
        </is>
      </c>
      <c r="B20" s="5" t="n">
        <v>-33745</v>
      </c>
      <c r="C20" s="5" t="n">
        <v>-365232</v>
      </c>
      <c r="D20" s="5" t="n">
        <v>-231188</v>
      </c>
      <c r="E20" s="5" t="n">
        <v>-485740</v>
      </c>
    </row>
    <row r="21">
      <c r="A21" s="4" t="inlineStr">
        <is>
          <t>Total Other Income (Expense), net</t>
        </is>
      </c>
      <c r="B21" s="5" t="n">
        <v>192134</v>
      </c>
      <c r="C21" s="5" t="n">
        <v>459354</v>
      </c>
      <c r="D21" s="5" t="n">
        <v>-1736592</v>
      </c>
      <c r="E21" s="5" t="n">
        <v>-401975</v>
      </c>
    </row>
    <row r="22">
      <c r="A22" s="4" t="inlineStr">
        <is>
          <t>Net Loss</t>
        </is>
      </c>
      <c r="B22" s="5" t="n">
        <v>-27450</v>
      </c>
      <c r="C22" s="5" t="n">
        <v>-653582</v>
      </c>
      <c r="D22" s="5" t="n">
        <v>-2509919</v>
      </c>
      <c r="E22" s="5" t="n">
        <v>-981695</v>
      </c>
    </row>
    <row r="23">
      <c r="A23" s="4" t="inlineStr">
        <is>
          <t>Increase in value of warrants</t>
        </is>
      </c>
      <c r="B23" s="5" t="n">
        <v>0</v>
      </c>
      <c r="C23" s="5" t="n">
        <v>0</v>
      </c>
      <c r="D23" s="5" t="n">
        <v>-370726</v>
      </c>
      <c r="E23" s="5" t="n">
        <v>0</v>
      </c>
    </row>
    <row r="24">
      <c r="A24" s="4" t="inlineStr">
        <is>
          <t>Accrued and deemed dividends on redeemable convertible preferred stock</t>
        </is>
      </c>
      <c r="B24" s="5" t="n">
        <v>-119822</v>
      </c>
      <c r="C24" s="5" t="n">
        <v>-47167</v>
      </c>
      <c r="D24" s="5" t="n">
        <v>-458269</v>
      </c>
      <c r="E24" s="5" t="n">
        <v>-216876</v>
      </c>
    </row>
    <row r="25">
      <c r="A25" s="4" t="inlineStr">
        <is>
          <t>Net loss attributable to common stockholders</t>
        </is>
      </c>
      <c r="B25" s="6" t="n">
        <v>-147272</v>
      </c>
      <c r="C25" s="6" t="n">
        <v>-700749</v>
      </c>
      <c r="D25" s="6" t="n">
        <v>-3338914</v>
      </c>
      <c r="E25" s="6" t="n">
        <v>-1198571</v>
      </c>
    </row>
    <row r="26">
      <c r="A26" s="4" t="inlineStr">
        <is>
          <t>Basic and Diluted Loss per Common Share</t>
        </is>
      </c>
      <c r="B26" s="6" t="n">
        <v>0</v>
      </c>
      <c r="C26" s="8" t="n">
        <v>-0.01</v>
      </c>
      <c r="D26" s="8" t="n">
        <v>-0.01</v>
      </c>
      <c r="E26" s="8" t="n">
        <v>-0.02</v>
      </c>
    </row>
    <row r="27">
      <c r="A27" s="4" t="inlineStr">
        <is>
          <t>Weighted Average Number of Common Shares Outstanding</t>
        </is>
      </c>
      <c r="B27" s="5" t="n">
        <v>1113460014</v>
      </c>
      <c r="C27" s="5" t="n">
        <v>68289970</v>
      </c>
      <c r="D27" s="5" t="n">
        <v>656347824</v>
      </c>
      <c r="E27" s="5" t="n">
        <v>67885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9 Months Ended</t>
        </is>
      </c>
    </row>
    <row r="2">
      <c r="B2" s="2" t="inlineStr">
        <is>
          <t>Sep. 30, 2020</t>
        </is>
      </c>
      <c r="C2" s="2" t="inlineStr">
        <is>
          <t>Sep. 30, 2019</t>
        </is>
      </c>
    </row>
    <row r="3">
      <c r="A3" s="3" t="inlineStr">
        <is>
          <t>Restatements</t>
        </is>
      </c>
    </row>
    <row r="4">
      <c r="A4" s="4" t="inlineStr">
        <is>
          <t>Stock-based compensation</t>
        </is>
      </c>
      <c r="B4" s="6" t="n">
        <v>15000</v>
      </c>
      <c r="C4" s="6" t="n">
        <v>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isks Uncertainties (Details Narrative) - Customer Concentration Risk</t>
        </is>
      </c>
      <c r="B1" s="2" t="inlineStr">
        <is>
          <t>9 Months Ended</t>
        </is>
      </c>
      <c r="D1" s="2" t="inlineStr">
        <is>
          <t>12 Months Ended</t>
        </is>
      </c>
    </row>
    <row r="2">
      <c r="B2" s="2" t="inlineStr">
        <is>
          <t>Sep. 30, 2020</t>
        </is>
      </c>
      <c r="C2" s="2" t="inlineStr">
        <is>
          <t>Sep. 30, 2019</t>
        </is>
      </c>
      <c r="D2" s="2" t="inlineStr">
        <is>
          <t>Dec. 31, 2019</t>
        </is>
      </c>
    </row>
    <row r="3">
      <c r="A3" s="4" t="inlineStr">
        <is>
          <t>Sales Revenue, Net [Member]</t>
        </is>
      </c>
    </row>
    <row r="4">
      <c r="A4" s="4" t="inlineStr">
        <is>
          <t>Concentration Risk, Percentage</t>
        </is>
      </c>
      <c r="B4" s="4" t="inlineStr">
        <is>
          <t>60.00%</t>
        </is>
      </c>
      <c r="C4" s="4" t="inlineStr">
        <is>
          <t>24.00%</t>
        </is>
      </c>
    </row>
    <row r="5">
      <c r="A5" s="4" t="inlineStr">
        <is>
          <t>Accounts Receivable [Member]</t>
        </is>
      </c>
    </row>
    <row r="6">
      <c r="A6" s="4" t="inlineStr">
        <is>
          <t>Concentration Risk, Percentage</t>
        </is>
      </c>
      <c r="B6" s="4" t="inlineStr">
        <is>
          <t>99.00%</t>
        </is>
      </c>
      <c r="D6" s="4" t="inlineStr">
        <is>
          <t>99.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9 Months Ended</t>
        </is>
      </c>
    </row>
    <row r="2">
      <c r="B2" s="2" t="inlineStr">
        <is>
          <t>Sep. 30, 2020USD ($)</t>
        </is>
      </c>
    </row>
    <row r="3">
      <c r="A3" s="3" t="inlineStr">
        <is>
          <t>Commitments and Contingencies</t>
        </is>
      </c>
    </row>
    <row r="4">
      <c r="A4" s="4" t="inlineStr">
        <is>
          <t>Loss on breach of contract</t>
        </is>
      </c>
      <c r="B4" s="6" t="n">
        <v>1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Operations</t>
        </is>
      </c>
    </row>
    <row r="4">
      <c r="A4" s="4" t="inlineStr">
        <is>
          <t>Cost of revenues</t>
        </is>
      </c>
      <c r="B4" s="6" t="n">
        <v>43118</v>
      </c>
      <c r="E4" s="6" t="n">
        <v>89732</v>
      </c>
      <c r="H4" s="6" t="n">
        <v>135662</v>
      </c>
      <c r="I4" s="6" t="n">
        <v>340853</v>
      </c>
    </row>
    <row r="5">
      <c r="A5" s="4" t="inlineStr">
        <is>
          <t>Net loss</t>
        </is>
      </c>
      <c r="B5" s="6" t="n">
        <v>-27450</v>
      </c>
      <c r="C5" s="6" t="n">
        <v>-1623296</v>
      </c>
      <c r="D5" s="6" t="n">
        <v>-859173</v>
      </c>
      <c r="E5" s="6" t="n">
        <v>-653582</v>
      </c>
      <c r="F5" s="6" t="n">
        <v>-131616</v>
      </c>
      <c r="G5" s="6" t="n">
        <v>-196507</v>
      </c>
      <c r="H5" s="6" t="n">
        <v>-2509919</v>
      </c>
      <c r="I5" s="6" t="n">
        <v>-981695</v>
      </c>
    </row>
    <row r="6">
      <c r="A6" s="4" t="inlineStr">
        <is>
          <t>Loss per share</t>
        </is>
      </c>
      <c r="B6" s="6" t="n">
        <v>0</v>
      </c>
      <c r="E6" s="8" t="n">
        <v>-0.01</v>
      </c>
      <c r="H6" s="8" t="n">
        <v>-0.01</v>
      </c>
      <c r="I6" s="8" t="n">
        <v>-0.02</v>
      </c>
    </row>
    <row r="7">
      <c r="A7" s="4" t="inlineStr">
        <is>
          <t>Previously Recorded Balance [Member]</t>
        </is>
      </c>
    </row>
    <row r="8">
      <c r="A8" s="3" t="inlineStr">
        <is>
          <t>Statement of Operations</t>
        </is>
      </c>
    </row>
    <row r="9">
      <c r="A9" s="4" t="inlineStr">
        <is>
          <t>Cost of revenues</t>
        </is>
      </c>
      <c r="E9" s="6" t="n">
        <v>71732</v>
      </c>
      <c r="H9" s="6" t="n">
        <v>188853</v>
      </c>
    </row>
    <row r="10">
      <c r="A10" s="4" t="inlineStr">
        <is>
          <t>Net loss</t>
        </is>
      </c>
      <c r="E10" s="6" t="n">
        <v>-635582</v>
      </c>
      <c r="H10" s="6" t="n">
        <v>-829695</v>
      </c>
    </row>
    <row r="11">
      <c r="A11" s="4" t="inlineStr">
        <is>
          <t>Loss per share</t>
        </is>
      </c>
      <c r="E11" s="8" t="n">
        <v>-0.01</v>
      </c>
      <c r="H11" s="8" t="n">
        <v>0.02</v>
      </c>
    </row>
    <row r="12">
      <c r="A12" s="4" t="inlineStr">
        <is>
          <t>Deferred revenues, net</t>
        </is>
      </c>
      <c r="H12" s="6" t="n">
        <v>-253381</v>
      </c>
    </row>
    <row r="13">
      <c r="A13" s="4" t="inlineStr">
        <is>
          <t>Corrected Balance [Member]</t>
        </is>
      </c>
    </row>
    <row r="14">
      <c r="A14" s="3" t="inlineStr">
        <is>
          <t>Statement of Operations</t>
        </is>
      </c>
    </row>
    <row r="15">
      <c r="A15" s="4" t="inlineStr">
        <is>
          <t>Cost of revenues</t>
        </is>
      </c>
      <c r="E15" s="6" t="n">
        <v>89732</v>
      </c>
      <c r="H15" s="5" t="n">
        <v>340853</v>
      </c>
    </row>
    <row r="16">
      <c r="A16" s="4" t="inlineStr">
        <is>
          <t>Net loss</t>
        </is>
      </c>
      <c r="E16" s="6" t="n">
        <v>-653582</v>
      </c>
      <c r="H16" s="6" t="n">
        <v>-981123</v>
      </c>
    </row>
    <row r="17">
      <c r="A17" s="4" t="inlineStr">
        <is>
          <t>Loss per share</t>
        </is>
      </c>
      <c r="E17" s="8" t="n">
        <v>-0.01</v>
      </c>
      <c r="H17" s="8" t="n">
        <v>-0.02</v>
      </c>
    </row>
    <row r="18">
      <c r="A18" s="4" t="inlineStr">
        <is>
          <t>Deferred revenues, net</t>
        </is>
      </c>
      <c r="H18" s="6" t="n">
        <v>-101381</v>
      </c>
    </row>
    <row r="19">
      <c r="A19" s="4" t="inlineStr">
        <is>
          <t>Correction Made [Member]</t>
        </is>
      </c>
    </row>
    <row r="20">
      <c r="A20" s="3" t="inlineStr">
        <is>
          <t>Statement of Operations</t>
        </is>
      </c>
    </row>
    <row r="21">
      <c r="A21" s="4" t="inlineStr">
        <is>
          <t>Cost of revenues</t>
        </is>
      </c>
      <c r="E21" s="6" t="n">
        <v>18000</v>
      </c>
      <c r="H21" s="5" t="n">
        <v>152000</v>
      </c>
    </row>
    <row r="22">
      <c r="A22" s="4" t="inlineStr">
        <is>
          <t>Net loss</t>
        </is>
      </c>
      <c r="E22" s="6" t="n">
        <v>18000</v>
      </c>
      <c r="H22" s="5" t="n">
        <v>152000</v>
      </c>
    </row>
    <row r="23">
      <c r="A23" s="4" t="inlineStr">
        <is>
          <t>Deferred revenues, net</t>
        </is>
      </c>
      <c r="H23" s="6" t="n">
        <v>-15200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7" customWidth="1" min="2" max="2"/>
  </cols>
  <sheetData>
    <row r="1">
      <c r="A1" s="1" t="inlineStr">
        <is>
          <t>Subsequent Events (Details Narrative)</t>
        </is>
      </c>
      <c r="B1" s="2" t="inlineStr">
        <is>
          <t>9 Months Ended</t>
        </is>
      </c>
    </row>
    <row r="2">
      <c r="B2" s="2" t="inlineStr">
        <is>
          <t>Sep. 30, 2020USD ($)shares</t>
        </is>
      </c>
    </row>
    <row r="3">
      <c r="A3" s="3" t="inlineStr">
        <is>
          <t>Subsequent Events</t>
        </is>
      </c>
    </row>
    <row r="4">
      <c r="A4" s="4" t="inlineStr">
        <is>
          <t>Proceeds from shares issued | $</t>
        </is>
      </c>
      <c r="B4" s="6" t="n">
        <v>51723</v>
      </c>
    </row>
    <row r="5">
      <c r="A5" s="4" t="inlineStr">
        <is>
          <t>Common stock shares issued | shares</t>
        </is>
      </c>
      <c r="B5" s="5" t="n">
        <v>180536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34" customWidth="1" min="3" max="3"/>
    <col width="48" customWidth="1" min="4" max="4"/>
    <col width="13" customWidth="1" min="5" max="5"/>
    <col width="27" customWidth="1" min="6" max="6"/>
    <col width="20" customWidth="1" min="7" max="7"/>
  </cols>
  <sheetData>
    <row r="1">
      <c r="A1" s="1" t="inlineStr">
        <is>
          <t>Condensed Consolidated Statements of Redeemable Convertible Preferred stock and Stockholders Deficit (Unaudited) - USD ($)</t>
        </is>
      </c>
      <c r="B1" s="2" t="inlineStr">
        <is>
          <t>Total</t>
        </is>
      </c>
      <c r="C1" s="2" t="inlineStr">
        <is>
          <t>Preferred Stock Series B [Member]</t>
        </is>
      </c>
      <c r="D1" s="2" t="inlineStr">
        <is>
          <t>Redeemable Series A Convertible Preferred Stock</t>
        </is>
      </c>
      <c r="E1" s="2" t="inlineStr">
        <is>
          <t>Common Stock</t>
        </is>
      </c>
      <c r="F1" s="2" t="inlineStr">
        <is>
          <t>Additional Paid-In Capital</t>
        </is>
      </c>
      <c r="G1" s="2" t="inlineStr">
        <is>
          <t>Accumulated Deficit</t>
        </is>
      </c>
    </row>
    <row r="2">
      <c r="A2" s="4" t="inlineStr">
        <is>
          <t>Balance, shares at Dec. 31, 2018</t>
        </is>
      </c>
      <c r="C2" s="4" t="inlineStr">
        <is>
          <t xml:space="preserve"> </t>
        </is>
      </c>
      <c r="D2" s="4" t="inlineStr">
        <is>
          <t xml:space="preserve"> </t>
        </is>
      </c>
      <c r="E2" s="5" t="n">
        <v>66714970</v>
      </c>
    </row>
    <row r="3">
      <c r="A3" s="4" t="inlineStr">
        <is>
          <t>Balance, amount at Dec. 31, 2018</t>
        </is>
      </c>
      <c r="B3" s="6" t="n">
        <v>-556539</v>
      </c>
      <c r="C3" s="6" t="n">
        <v>0</v>
      </c>
      <c r="D3" s="6" t="n">
        <v>0</v>
      </c>
      <c r="E3" s="6" t="n">
        <v>66715</v>
      </c>
      <c r="F3" s="6" t="n">
        <v>10426245</v>
      </c>
      <c r="G3" s="6" t="n">
        <v>-11049499</v>
      </c>
    </row>
    <row r="4">
      <c r="A4" s="4" t="inlineStr">
        <is>
          <t>Shares of common stock issued for cash, shares</t>
        </is>
      </c>
      <c r="C4" s="4" t="inlineStr">
        <is>
          <t xml:space="preserve"> </t>
        </is>
      </c>
      <c r="D4" s="4" t="inlineStr">
        <is>
          <t xml:space="preserve"> </t>
        </is>
      </c>
      <c r="E4" s="5" t="n">
        <v>1500000</v>
      </c>
    </row>
    <row r="5">
      <c r="A5" s="4" t="inlineStr">
        <is>
          <t>Shares of common stock issued for cash, amount</t>
        </is>
      </c>
      <c r="B5" s="5" t="n">
        <v>60000</v>
      </c>
      <c r="C5" s="6" t="n">
        <v>0</v>
      </c>
      <c r="D5" s="6" t="n">
        <v>0</v>
      </c>
      <c r="E5" s="6" t="n">
        <v>1500</v>
      </c>
      <c r="F5" s="5" t="n">
        <v>58500</v>
      </c>
      <c r="G5" s="5" t="n">
        <v>0</v>
      </c>
    </row>
    <row r="6">
      <c r="A6" s="4" t="inlineStr">
        <is>
          <t>Net loss</t>
        </is>
      </c>
      <c r="B6" s="5" t="n">
        <v>-196507</v>
      </c>
      <c r="C6" s="6" t="n">
        <v>0</v>
      </c>
      <c r="D6" s="6" t="n">
        <v>0</v>
      </c>
      <c r="E6" s="6" t="n">
        <v>0</v>
      </c>
      <c r="F6" s="5" t="n">
        <v>0</v>
      </c>
      <c r="G6" s="5" t="n">
        <v>-196507</v>
      </c>
    </row>
    <row r="7">
      <c r="A7" s="4" t="inlineStr">
        <is>
          <t>Balance, shares at Mar. 31, 2019</t>
        </is>
      </c>
      <c r="C7" s="4" t="inlineStr">
        <is>
          <t xml:space="preserve"> </t>
        </is>
      </c>
      <c r="D7" s="4" t="inlineStr">
        <is>
          <t xml:space="preserve"> </t>
        </is>
      </c>
      <c r="E7" s="5" t="n">
        <v>68214970</v>
      </c>
    </row>
    <row r="8">
      <c r="A8" s="4" t="inlineStr">
        <is>
          <t>Balance, amount at Mar. 31, 2019</t>
        </is>
      </c>
      <c r="B8" s="5" t="n">
        <v>-693046</v>
      </c>
      <c r="C8" s="6" t="n">
        <v>0</v>
      </c>
      <c r="D8" s="6" t="n">
        <v>0</v>
      </c>
      <c r="E8" s="6" t="n">
        <v>68215</v>
      </c>
      <c r="F8" s="5" t="n">
        <v>10484745</v>
      </c>
      <c r="G8" s="5" t="n">
        <v>-11246006</v>
      </c>
    </row>
    <row r="9">
      <c r="A9" s="4" t="inlineStr">
        <is>
          <t>Balance, shares at Dec. 31, 2018</t>
        </is>
      </c>
      <c r="C9" s="4" t="inlineStr">
        <is>
          <t xml:space="preserve"> </t>
        </is>
      </c>
      <c r="D9" s="4" t="inlineStr">
        <is>
          <t xml:space="preserve"> </t>
        </is>
      </c>
      <c r="E9" s="5" t="n">
        <v>66714970</v>
      </c>
    </row>
    <row r="10">
      <c r="A10" s="4" t="inlineStr">
        <is>
          <t>Balance, amount at Dec. 31, 2018</t>
        </is>
      </c>
      <c r="B10" s="5" t="n">
        <v>-556539</v>
      </c>
      <c r="C10" s="6" t="n">
        <v>0</v>
      </c>
      <c r="D10" s="6" t="n">
        <v>0</v>
      </c>
      <c r="E10" s="6" t="n">
        <v>66715</v>
      </c>
      <c r="F10" s="5" t="n">
        <v>10426245</v>
      </c>
      <c r="G10" s="5" t="n">
        <v>-11049499</v>
      </c>
    </row>
    <row r="11">
      <c r="A11" s="4" t="inlineStr">
        <is>
          <t>Net loss</t>
        </is>
      </c>
      <c r="B11" s="5" t="n">
        <v>-981695</v>
      </c>
    </row>
    <row r="12">
      <c r="A12" s="4" t="inlineStr">
        <is>
          <t>Increase in value of warrants</t>
        </is>
      </c>
      <c r="B12" s="5" t="n">
        <v>0</v>
      </c>
    </row>
    <row r="13">
      <c r="A13" s="4" t="inlineStr">
        <is>
          <t>Balance, shares at Sep. 30, 2019</t>
        </is>
      </c>
      <c r="C13" s="4" t="inlineStr">
        <is>
          <t xml:space="preserve"> </t>
        </is>
      </c>
      <c r="D13" s="5" t="n">
        <v>202600</v>
      </c>
      <c r="E13" s="5" t="n">
        <v>68364970</v>
      </c>
    </row>
    <row r="14">
      <c r="A14" s="4" t="inlineStr">
        <is>
          <t>Balance, amount at Sep. 30, 2019</t>
        </is>
      </c>
      <c r="B14" s="5" t="n">
        <v>-1662011</v>
      </c>
      <c r="C14" s="6" t="n">
        <v>0</v>
      </c>
      <c r="D14" s="6" t="n">
        <v>4533</v>
      </c>
      <c r="E14" s="6" t="n">
        <v>68365</v>
      </c>
      <c r="F14" s="5" t="n">
        <v>10520595</v>
      </c>
      <c r="G14" s="5" t="n">
        <v>-12250961</v>
      </c>
    </row>
    <row r="15">
      <c r="A15" s="4" t="inlineStr">
        <is>
          <t>Balance, shares at Mar. 31, 2019</t>
        </is>
      </c>
      <c r="C15" s="4" t="inlineStr">
        <is>
          <t xml:space="preserve"> </t>
        </is>
      </c>
      <c r="D15" s="4" t="inlineStr">
        <is>
          <t xml:space="preserve"> </t>
        </is>
      </c>
      <c r="E15" s="5" t="n">
        <v>68214970</v>
      </c>
    </row>
    <row r="16">
      <c r="A16" s="4" t="inlineStr">
        <is>
          <t>Balance, amount at Mar. 31, 2019</t>
        </is>
      </c>
      <c r="B16" s="5" t="n">
        <v>-693046</v>
      </c>
      <c r="C16" s="6" t="n">
        <v>0</v>
      </c>
      <c r="D16" s="6" t="n">
        <v>0</v>
      </c>
      <c r="E16" s="6" t="n">
        <v>68215</v>
      </c>
      <c r="F16" s="5" t="n">
        <v>10484745</v>
      </c>
      <c r="G16" s="5" t="n">
        <v>-11246006</v>
      </c>
    </row>
    <row r="17">
      <c r="A17" s="4" t="inlineStr">
        <is>
          <t>Net loss</t>
        </is>
      </c>
      <c r="B17" s="5" t="n">
        <v>-131616</v>
      </c>
      <c r="C17" s="6" t="n">
        <v>0</v>
      </c>
      <c r="D17" s="6" t="n">
        <v>0</v>
      </c>
      <c r="E17" s="6" t="n">
        <v>0</v>
      </c>
      <c r="F17" s="5" t="n">
        <v>0</v>
      </c>
      <c r="G17" s="5" t="n">
        <v>-131616</v>
      </c>
    </row>
    <row r="18">
      <c r="A18" s="4" t="inlineStr">
        <is>
          <t>Shares of Series A preferred stock issued for cash, net of costs and discounts, shares</t>
        </is>
      </c>
      <c r="C18" s="4" t="inlineStr">
        <is>
          <t xml:space="preserve"> </t>
        </is>
      </c>
      <c r="D18" s="5" t="n">
        <v>144300</v>
      </c>
      <c r="E18" s="4" t="inlineStr">
        <is>
          <t xml:space="preserve"> </t>
        </is>
      </c>
    </row>
    <row r="19">
      <c r="A19" s="4" t="inlineStr">
        <is>
          <t>Shares of Series A preferred stock issued for cash, net of costs and discounts, amount</t>
        </is>
      </c>
      <c r="B19" s="5" t="n">
        <v>0</v>
      </c>
      <c r="C19" s="6" t="n">
        <v>0</v>
      </c>
      <c r="D19" s="6" t="n">
        <v>0</v>
      </c>
      <c r="E19" s="6" t="n">
        <v>0</v>
      </c>
      <c r="F19" s="5" t="n">
        <v>0</v>
      </c>
      <c r="G19" s="5" t="n">
        <v>0</v>
      </c>
    </row>
    <row r="20">
      <c r="A20" s="4" t="inlineStr">
        <is>
          <t>Accrued dividends on Series A preferred stock</t>
        </is>
      </c>
      <c r="B20" s="5" t="n">
        <v>-1642</v>
      </c>
      <c r="C20" s="5" t="n">
        <v>0</v>
      </c>
      <c r="D20" s="5" t="n">
        <v>1642</v>
      </c>
      <c r="E20" s="5" t="n">
        <v>0</v>
      </c>
      <c r="F20" s="5" t="n">
        <v>0</v>
      </c>
      <c r="G20" s="5" t="n">
        <v>-1642</v>
      </c>
    </row>
    <row r="21">
      <c r="A21" s="4" t="inlineStr">
        <is>
          <t>Deemed dividends on Series A preferred stock</t>
        </is>
      </c>
      <c r="B21" s="5" t="n">
        <v>-168067</v>
      </c>
      <c r="C21" s="5" t="n">
        <v>0</v>
      </c>
      <c r="D21" s="5" t="n">
        <v>0</v>
      </c>
      <c r="E21" s="5" t="n">
        <v>0</v>
      </c>
      <c r="F21" s="5" t="n">
        <v>0</v>
      </c>
      <c r="G21" s="5" t="n">
        <v>-168067</v>
      </c>
    </row>
    <row r="22">
      <c r="A22" s="4" t="inlineStr">
        <is>
          <t>Stock-based compensation</t>
        </is>
      </c>
      <c r="B22" s="5" t="n">
        <v>15000</v>
      </c>
      <c r="C22" s="6" t="n">
        <v>0</v>
      </c>
      <c r="D22" s="6" t="n">
        <v>0</v>
      </c>
      <c r="E22" s="6" t="n">
        <v>0</v>
      </c>
      <c r="F22" s="5" t="n">
        <v>15000</v>
      </c>
      <c r="G22" s="5" t="n">
        <v>0</v>
      </c>
    </row>
    <row r="23">
      <c r="A23" s="4" t="inlineStr">
        <is>
          <t>Balance, shares at Jun. 30, 2019</t>
        </is>
      </c>
      <c r="C23" s="4" t="inlineStr">
        <is>
          <t xml:space="preserve"> </t>
        </is>
      </c>
      <c r="D23" s="5" t="n">
        <v>144300</v>
      </c>
      <c r="E23" s="5" t="n">
        <v>68214970</v>
      </c>
    </row>
    <row r="24">
      <c r="A24" s="4" t="inlineStr">
        <is>
          <t>Balance, amount at Jun. 30, 2019</t>
        </is>
      </c>
      <c r="B24" s="5" t="n">
        <v>-979371</v>
      </c>
      <c r="C24" s="6" t="n">
        <v>0</v>
      </c>
      <c r="D24" s="6" t="n">
        <v>1642</v>
      </c>
      <c r="E24" s="6" t="n">
        <v>68215</v>
      </c>
      <c r="F24" s="5" t="n">
        <v>10499745</v>
      </c>
      <c r="G24" s="5" t="n">
        <v>-11547331</v>
      </c>
    </row>
    <row r="25">
      <c r="A25" s="4" t="inlineStr">
        <is>
          <t>Net loss</t>
        </is>
      </c>
      <c r="B25" s="5" t="n">
        <v>-653582</v>
      </c>
      <c r="C25" s="6" t="n">
        <v>0</v>
      </c>
      <c r="D25" s="6" t="n">
        <v>0</v>
      </c>
      <c r="E25" s="6" t="n">
        <v>0</v>
      </c>
      <c r="F25" s="5" t="n">
        <v>0</v>
      </c>
      <c r="G25" s="5" t="n">
        <v>-653572</v>
      </c>
    </row>
    <row r="26">
      <c r="A26" s="4" t="inlineStr">
        <is>
          <t>Shares of Series A preferred stock issued for cash, net of costs and discounts, shares</t>
        </is>
      </c>
      <c r="C26" s="4" t="inlineStr">
        <is>
          <t xml:space="preserve"> </t>
        </is>
      </c>
      <c r="D26" s="5" t="n">
        <v>58300</v>
      </c>
      <c r="E26" s="4" t="inlineStr">
        <is>
          <t xml:space="preserve"> </t>
        </is>
      </c>
    </row>
    <row r="27">
      <c r="A27" s="4" t="inlineStr">
        <is>
          <t>Shares of Series A preferred stock issued for cash, net of costs and discounts, amount</t>
        </is>
      </c>
      <c r="B27" s="5" t="n">
        <v>0</v>
      </c>
      <c r="C27" s="6" t="n">
        <v>0</v>
      </c>
      <c r="D27" s="6" t="n">
        <v>0</v>
      </c>
      <c r="E27" s="6" t="n">
        <v>0</v>
      </c>
      <c r="F27" s="5" t="n">
        <v>0</v>
      </c>
      <c r="G27" s="5" t="n">
        <v>0</v>
      </c>
    </row>
    <row r="28">
      <c r="A28" s="4" t="inlineStr">
        <is>
          <t>Accrued dividends on Series A preferred stock</t>
        </is>
      </c>
      <c r="B28" s="5" t="n">
        <v>-2891</v>
      </c>
      <c r="C28" s="5" t="n">
        <v>0</v>
      </c>
      <c r="D28" s="5" t="n">
        <v>2891</v>
      </c>
      <c r="E28" s="5" t="n">
        <v>0</v>
      </c>
      <c r="F28" s="5" t="n">
        <v>0</v>
      </c>
      <c r="G28" s="5" t="n">
        <v>-2891</v>
      </c>
    </row>
    <row r="29">
      <c r="A29" s="4" t="inlineStr">
        <is>
          <t>Deemed dividends on Series A preferred stock</t>
        </is>
      </c>
      <c r="B29" s="5" t="n">
        <v>-47167</v>
      </c>
      <c r="C29" s="5" t="n">
        <v>0</v>
      </c>
      <c r="D29" s="5" t="n">
        <v>0</v>
      </c>
      <c r="E29" s="5" t="n">
        <v>0</v>
      </c>
      <c r="F29" s="5" t="n">
        <v>0</v>
      </c>
      <c r="G29" s="5" t="n">
        <v>-47167</v>
      </c>
    </row>
    <row r="30">
      <c r="A30" s="4" t="inlineStr">
        <is>
          <t>Stock-based compensation</t>
        </is>
      </c>
      <c r="B30" s="5" t="n">
        <v>21000</v>
      </c>
      <c r="C30" s="6" t="n">
        <v>0</v>
      </c>
      <c r="D30" s="6" t="n">
        <v>0</v>
      </c>
      <c r="E30" s="6" t="n">
        <v>150</v>
      </c>
      <c r="F30" s="5" t="n">
        <v>20850</v>
      </c>
      <c r="G30" s="5" t="n">
        <v>0</v>
      </c>
    </row>
    <row r="31">
      <c r="A31" s="4" t="inlineStr">
        <is>
          <t>Increase in value of warrants</t>
        </is>
      </c>
      <c r="B31" s="5" t="n">
        <v>0</v>
      </c>
    </row>
    <row r="32">
      <c r="A32" s="4" t="inlineStr">
        <is>
          <t>Balance, shares at Sep. 30, 2019</t>
        </is>
      </c>
      <c r="C32" s="4" t="inlineStr">
        <is>
          <t xml:space="preserve"> </t>
        </is>
      </c>
      <c r="D32" s="5" t="n">
        <v>202600</v>
      </c>
      <c r="E32" s="5" t="n">
        <v>68364970</v>
      </c>
    </row>
    <row r="33">
      <c r="A33" s="4" t="inlineStr">
        <is>
          <t>Balance, amount at Sep. 30, 2019</t>
        </is>
      </c>
      <c r="B33" s="5" t="n">
        <v>-1662011</v>
      </c>
      <c r="C33" s="6" t="n">
        <v>0</v>
      </c>
      <c r="D33" s="6" t="n">
        <v>4533</v>
      </c>
      <c r="E33" s="6" t="n">
        <v>68365</v>
      </c>
      <c r="F33" s="5" t="n">
        <v>10520595</v>
      </c>
      <c r="G33" s="5" t="n">
        <v>-12250961</v>
      </c>
    </row>
    <row r="34">
      <c r="A34" s="4" t="inlineStr">
        <is>
          <t>Balance, shares at Dec. 31, 2019</t>
        </is>
      </c>
      <c r="C34" s="4" t="inlineStr">
        <is>
          <t xml:space="preserve"> </t>
        </is>
      </c>
      <c r="D34" s="5" t="n">
        <v>160600</v>
      </c>
      <c r="E34" s="5" t="n">
        <v>74242196</v>
      </c>
    </row>
    <row r="35">
      <c r="A35" s="4" t="inlineStr">
        <is>
          <t>Balance, amount at Dec. 31, 2019</t>
        </is>
      </c>
      <c r="B35" s="5" t="n">
        <v>-859202</v>
      </c>
      <c r="C35" s="6" t="n">
        <v>0</v>
      </c>
      <c r="D35" s="6" t="n">
        <v>31927</v>
      </c>
      <c r="E35" s="6" t="n">
        <v>74242</v>
      </c>
      <c r="F35" s="5" t="n">
        <v>10697216</v>
      </c>
      <c r="G35" s="5" t="n">
        <v>-11630660</v>
      </c>
    </row>
    <row r="36">
      <c r="A36" s="4" t="inlineStr">
        <is>
          <t>Shares of common stock issued for cash, shares</t>
        </is>
      </c>
      <c r="C36" s="4" t="inlineStr">
        <is>
          <t xml:space="preserve"> </t>
        </is>
      </c>
      <c r="D36" s="4" t="inlineStr">
        <is>
          <t xml:space="preserve"> </t>
        </is>
      </c>
      <c r="E36" s="5" t="n">
        <v>26750000</v>
      </c>
    </row>
    <row r="37">
      <c r="A37" s="4" t="inlineStr">
        <is>
          <t>Shares of common stock issued for cash, amount</t>
        </is>
      </c>
      <c r="B37" s="5" t="n">
        <v>151250</v>
      </c>
      <c r="C37" s="6" t="n">
        <v>0</v>
      </c>
      <c r="D37" s="6" t="n">
        <v>0</v>
      </c>
      <c r="E37" s="6" t="n">
        <v>26750</v>
      </c>
      <c r="F37" s="5" t="n">
        <v>124500</v>
      </c>
      <c r="G37" s="5" t="n">
        <v>0</v>
      </c>
    </row>
    <row r="38">
      <c r="A38" s="4" t="inlineStr">
        <is>
          <t>Net loss</t>
        </is>
      </c>
      <c r="B38" s="5" t="n">
        <v>-859173</v>
      </c>
      <c r="C38" s="6" t="n">
        <v>0</v>
      </c>
      <c r="D38" s="6" t="n">
        <v>0</v>
      </c>
      <c r="E38" s="6" t="n">
        <v>0</v>
      </c>
      <c r="F38" s="5" t="n">
        <v>0</v>
      </c>
      <c r="G38" s="5" t="n">
        <v>-859173</v>
      </c>
    </row>
    <row r="39">
      <c r="A39" s="4" t="inlineStr">
        <is>
          <t>Shares of Series A preferred stock issued for cash, net of costs and discounts, shares</t>
        </is>
      </c>
      <c r="C39" s="4" t="inlineStr">
        <is>
          <t xml:space="preserve"> </t>
        </is>
      </c>
      <c r="D39" s="5" t="n">
        <v>47300</v>
      </c>
      <c r="E39" s="4" t="inlineStr">
        <is>
          <t xml:space="preserve"> </t>
        </is>
      </c>
    </row>
    <row r="40">
      <c r="A40" s="4" t="inlineStr">
        <is>
          <t>Shares of Series A preferred stock issued for cash, net of costs and discounts, amount</t>
        </is>
      </c>
      <c r="B40" s="5" t="n">
        <v>0</v>
      </c>
      <c r="C40" s="6" t="n">
        <v>0</v>
      </c>
      <c r="D40" s="6" t="n">
        <v>1608</v>
      </c>
      <c r="E40" s="6" t="n">
        <v>0</v>
      </c>
      <c r="F40" s="5" t="n">
        <v>0</v>
      </c>
      <c r="G40" s="5" t="n">
        <v>0</v>
      </c>
    </row>
    <row r="41">
      <c r="A41" s="4" t="inlineStr">
        <is>
          <t>Accrued dividends on Series A preferred stock</t>
        </is>
      </c>
      <c r="B41" s="5" t="n">
        <v>-1742</v>
      </c>
      <c r="C41" s="5" t="n">
        <v>0</v>
      </c>
      <c r="D41" s="5" t="n">
        <v>1742</v>
      </c>
      <c r="E41" s="5" t="n">
        <v>0</v>
      </c>
      <c r="F41" s="5" t="n">
        <v>0</v>
      </c>
      <c r="G41" s="5" t="n">
        <v>-1742</v>
      </c>
    </row>
    <row r="42">
      <c r="A42" s="4" t="inlineStr">
        <is>
          <t>Stock-based compensation</t>
        </is>
      </c>
      <c r="B42" s="5" t="n">
        <v>14906</v>
      </c>
      <c r="C42" s="6" t="n">
        <v>0</v>
      </c>
      <c r="D42" s="6" t="n">
        <v>0</v>
      </c>
      <c r="E42" s="6" t="n">
        <v>0</v>
      </c>
      <c r="F42" s="5" t="n">
        <v>14906</v>
      </c>
      <c r="G42" s="5" t="n">
        <v>0</v>
      </c>
    </row>
    <row r="43">
      <c r="A43" s="4" t="inlineStr">
        <is>
          <t>Issuance of Series B preferred stock, shares</t>
        </is>
      </c>
      <c r="C43" s="5" t="n">
        <v>1000000</v>
      </c>
      <c r="D43" s="4" t="inlineStr">
        <is>
          <t xml:space="preserve"> </t>
        </is>
      </c>
      <c r="E43" s="4" t="inlineStr">
        <is>
          <t xml:space="preserve"> </t>
        </is>
      </c>
    </row>
    <row r="44">
      <c r="A44" s="4" t="inlineStr">
        <is>
          <t>Issuance of Series B preferred stock, amount</t>
        </is>
      </c>
      <c r="B44" s="5" t="n">
        <v>277543</v>
      </c>
      <c r="C44" s="6" t="n">
        <v>1000</v>
      </c>
      <c r="D44" s="6" t="n">
        <v>0</v>
      </c>
      <c r="E44" s="6" t="n">
        <v>0</v>
      </c>
      <c r="F44" s="5" t="n">
        <v>276543</v>
      </c>
      <c r="G44" s="5" t="n">
        <v>0</v>
      </c>
    </row>
    <row r="45">
      <c r="A45" s="4" t="inlineStr">
        <is>
          <t>Conversion of Series A preferred shares to common stock, shares</t>
        </is>
      </c>
      <c r="C45" s="4" t="inlineStr">
        <is>
          <t xml:space="preserve"> </t>
        </is>
      </c>
      <c r="D45" s="5" t="n">
        <v>-107700</v>
      </c>
      <c r="E45" s="5" t="n">
        <v>81700258</v>
      </c>
    </row>
    <row r="46">
      <c r="A46" s="4" t="inlineStr">
        <is>
          <t>Conversion of Series A preferred shares to common stock, amount</t>
        </is>
      </c>
      <c r="B46" s="5" t="n">
        <v>94364</v>
      </c>
      <c r="C46" s="6" t="n">
        <v>0</v>
      </c>
      <c r="D46" s="6" t="n">
        <v>-21411</v>
      </c>
      <c r="E46" s="6" t="n">
        <v>81700</v>
      </c>
      <c r="F46" s="5" t="n">
        <v>103693</v>
      </c>
      <c r="G46" s="5" t="n">
        <v>-91029</v>
      </c>
    </row>
    <row r="47">
      <c r="A47" s="4" t="inlineStr">
        <is>
          <t>Shares of common stock issued for conversion of convertible note, including fees, shares</t>
        </is>
      </c>
      <c r="C47" s="4" t="inlineStr">
        <is>
          <t xml:space="preserve"> </t>
        </is>
      </c>
      <c r="D47" s="4" t="inlineStr">
        <is>
          <t xml:space="preserve"> </t>
        </is>
      </c>
      <c r="E47" s="5" t="n">
        <v>95216504</v>
      </c>
    </row>
    <row r="48">
      <c r="A48" s="4" t="inlineStr">
        <is>
          <t>Shares of common stock issued for conversion of convertible note, including fees, amount</t>
        </is>
      </c>
      <c r="B48" s="5" t="n">
        <v>270970</v>
      </c>
      <c r="C48" s="6" t="n">
        <v>0</v>
      </c>
      <c r="D48" s="6" t="n">
        <v>0</v>
      </c>
      <c r="E48" s="6" t="n">
        <v>95217</v>
      </c>
      <c r="F48" s="5" t="n">
        <v>175753</v>
      </c>
      <c r="G48" s="5" t="n">
        <v>0</v>
      </c>
    </row>
    <row r="49">
      <c r="A49" s="4" t="inlineStr">
        <is>
          <t>Balance, shares at Mar. 31, 2020</t>
        </is>
      </c>
      <c r="C49" s="5" t="n">
        <v>1000000</v>
      </c>
      <c r="D49" s="5" t="n">
        <v>100200</v>
      </c>
      <c r="E49" s="5" t="n">
        <v>277908958</v>
      </c>
    </row>
    <row r="50">
      <c r="A50" s="4" t="inlineStr">
        <is>
          <t>Balance, amount at Mar. 31, 2020</t>
        </is>
      </c>
      <c r="B50" s="5" t="n">
        <v>-911084</v>
      </c>
      <c r="C50" s="6" t="n">
        <v>1000</v>
      </c>
      <c r="D50" s="6" t="n">
        <v>13866</v>
      </c>
      <c r="E50" s="6" t="n">
        <v>277909</v>
      </c>
      <c r="F50" s="5" t="n">
        <v>11392611</v>
      </c>
      <c r="G50" s="5" t="n">
        <v>-12582604</v>
      </c>
    </row>
    <row r="51">
      <c r="A51" s="4" t="inlineStr">
        <is>
          <t>Balance, shares at Dec. 31, 2019</t>
        </is>
      </c>
      <c r="C51" s="4" t="inlineStr">
        <is>
          <t xml:space="preserve"> </t>
        </is>
      </c>
      <c r="D51" s="5" t="n">
        <v>160600</v>
      </c>
      <c r="E51" s="5" t="n">
        <v>74242196</v>
      </c>
    </row>
    <row r="52">
      <c r="A52" s="4" t="inlineStr">
        <is>
          <t>Balance, amount at Dec. 31, 2019</t>
        </is>
      </c>
      <c r="B52" s="6" t="n">
        <v>-859202</v>
      </c>
      <c r="C52" s="6" t="n">
        <v>0</v>
      </c>
      <c r="D52" s="6" t="n">
        <v>31927</v>
      </c>
      <c r="E52" s="6" t="n">
        <v>74242</v>
      </c>
      <c r="F52" s="5" t="n">
        <v>10697216</v>
      </c>
      <c r="G52" s="5" t="n">
        <v>-11630660</v>
      </c>
    </row>
    <row r="53">
      <c r="A53" s="4" t="inlineStr">
        <is>
          <t>Shares of common stock issued for cash, shares</t>
        </is>
      </c>
      <c r="B53" s="5" t="n">
        <v>18053645</v>
      </c>
    </row>
    <row r="54">
      <c r="A54" s="4" t="inlineStr">
        <is>
          <t>Net loss</t>
        </is>
      </c>
      <c r="B54" s="6" t="n">
        <v>-2509919</v>
      </c>
    </row>
    <row r="55">
      <c r="A55" s="4" t="inlineStr">
        <is>
          <t>Increase in value of warrants</t>
        </is>
      </c>
      <c r="B55" s="5" t="n">
        <v>-370726</v>
      </c>
    </row>
    <row r="56">
      <c r="A56" s="4" t="inlineStr">
        <is>
          <t>Balance, shares at Sep. 30, 2020</t>
        </is>
      </c>
      <c r="C56" s="5" t="n">
        <v>1000000</v>
      </c>
      <c r="D56" s="5" t="n">
        <v>205700</v>
      </c>
      <c r="E56" s="5" t="n">
        <v>1144394069</v>
      </c>
    </row>
    <row r="57">
      <c r="A57" s="4" t="inlineStr">
        <is>
          <t>Balance, amount at Sep. 30, 2020</t>
        </is>
      </c>
      <c r="B57" s="5" t="n">
        <v>-927729</v>
      </c>
      <c r="C57" s="6" t="n">
        <v>1000</v>
      </c>
      <c r="D57" s="6" t="n">
        <v>35439</v>
      </c>
      <c r="E57" s="6" t="n">
        <v>1144394</v>
      </c>
      <c r="F57" s="5" t="n">
        <v>12896451</v>
      </c>
      <c r="G57" s="5" t="n">
        <v>-14969574</v>
      </c>
    </row>
    <row r="58">
      <c r="A58" s="4" t="inlineStr">
        <is>
          <t>Balance, shares at Mar. 31, 2020</t>
        </is>
      </c>
      <c r="C58" s="5" t="n">
        <v>1000000</v>
      </c>
      <c r="D58" s="5" t="n">
        <v>100200</v>
      </c>
      <c r="E58" s="5" t="n">
        <v>277908958</v>
      </c>
    </row>
    <row r="59">
      <c r="A59" s="4" t="inlineStr">
        <is>
          <t>Balance, amount at Mar. 31, 2020</t>
        </is>
      </c>
      <c r="B59" s="5" t="n">
        <v>-911084</v>
      </c>
      <c r="C59" s="6" t="n">
        <v>1000</v>
      </c>
      <c r="D59" s="6" t="n">
        <v>13866</v>
      </c>
      <c r="E59" s="6" t="n">
        <v>277909</v>
      </c>
      <c r="F59" s="5" t="n">
        <v>11392611</v>
      </c>
      <c r="G59" s="5" t="n">
        <v>-12582604</v>
      </c>
    </row>
    <row r="60">
      <c r="A60" s="4" t="inlineStr">
        <is>
          <t>Net loss</t>
        </is>
      </c>
      <c r="B60" s="5" t="n">
        <v>-1623296</v>
      </c>
      <c r="G60" s="5" t="n">
        <v>-1623296</v>
      </c>
    </row>
    <row r="61">
      <c r="A61" s="4" t="inlineStr">
        <is>
          <t>Shares of Series A preferred stock issued for cash, net of costs and discounts, shares</t>
        </is>
      </c>
      <c r="C61" s="4" t="inlineStr">
        <is>
          <t xml:space="preserve"> </t>
        </is>
      </c>
      <c r="D61" s="5" t="n">
        <v>100100</v>
      </c>
      <c r="E61" s="4" t="inlineStr">
        <is>
          <t xml:space="preserve"> </t>
        </is>
      </c>
    </row>
    <row r="62">
      <c r="A62" s="4" t="inlineStr">
        <is>
          <t>Shares of Series A preferred stock issued for cash, net of costs and discounts, amount</t>
        </is>
      </c>
      <c r="B62" s="5" t="n">
        <v>-156472</v>
      </c>
      <c r="C62" s="6" t="n">
        <v>0</v>
      </c>
      <c r="D62" s="6" t="n">
        <v>0</v>
      </c>
      <c r="E62" s="6" t="n">
        <v>0</v>
      </c>
      <c r="F62" s="5" t="n">
        <v>0</v>
      </c>
      <c r="G62" s="5" t="n">
        <v>-156472</v>
      </c>
    </row>
    <row r="63">
      <c r="A63" s="4" t="inlineStr">
        <is>
          <t>Accrued dividends on Series A preferred stock</t>
        </is>
      </c>
      <c r="B63" s="5" t="n">
        <v>-63554</v>
      </c>
      <c r="C63" s="6" t="n">
        <v>0</v>
      </c>
      <c r="D63" s="6" t="n">
        <v>63554</v>
      </c>
      <c r="E63" s="6" t="n">
        <v>0</v>
      </c>
      <c r="F63" s="5" t="n">
        <v>0</v>
      </c>
      <c r="G63" s="5" t="n">
        <v>-63554</v>
      </c>
    </row>
    <row r="64">
      <c r="A64" s="4" t="inlineStr">
        <is>
          <t>Conversion of Series A preferred shares to common stock, shares</t>
        </is>
      </c>
      <c r="C64" s="4" t="inlineStr">
        <is>
          <t xml:space="preserve"> </t>
        </is>
      </c>
      <c r="D64" s="5" t="n">
        <v>-40500</v>
      </c>
      <c r="E64" s="5" t="n">
        <v>117506731</v>
      </c>
    </row>
    <row r="65">
      <c r="A65" s="4" t="inlineStr">
        <is>
          <t>Conversion of Series A preferred shares to common stock, amount</t>
        </is>
      </c>
      <c r="B65" s="5" t="n">
        <v>129087</v>
      </c>
      <c r="C65" s="6" t="n">
        <v>0</v>
      </c>
      <c r="D65" s="6" t="n">
        <v>-10115</v>
      </c>
      <c r="E65" s="6" t="n">
        <v>117507</v>
      </c>
      <c r="F65" s="5" t="n">
        <v>37230</v>
      </c>
      <c r="G65" s="5" t="n">
        <v>-25650</v>
      </c>
    </row>
    <row r="66">
      <c r="A66" s="4" t="inlineStr">
        <is>
          <t>Shares of common stock issued for conversion of convertible note, including fees, shares</t>
        </is>
      </c>
      <c r="C66" s="4" t="inlineStr">
        <is>
          <t xml:space="preserve"> </t>
        </is>
      </c>
      <c r="D66" s="4" t="inlineStr">
        <is>
          <t xml:space="preserve"> </t>
        </is>
      </c>
      <c r="E66" s="5" t="n">
        <v>524841289</v>
      </c>
    </row>
    <row r="67">
      <c r="A67" s="4" t="inlineStr">
        <is>
          <t>Shares of common stock issued for conversion of convertible note, including fees, amount</t>
        </is>
      </c>
      <c r="B67" s="5" t="n">
        <v>1262993</v>
      </c>
      <c r="C67" s="6" t="n">
        <v>0</v>
      </c>
      <c r="D67" s="6" t="n">
        <v>0</v>
      </c>
      <c r="E67" s="6" t="n">
        <v>524841</v>
      </c>
      <c r="F67" s="5" t="n">
        <v>738152</v>
      </c>
      <c r="G67" s="5" t="n">
        <v>0</v>
      </c>
    </row>
    <row r="68">
      <c r="A68" s="4" t="inlineStr">
        <is>
          <t>Cashless exercise of warrant, shares</t>
        </is>
      </c>
      <c r="C68" s="4" t="inlineStr">
        <is>
          <t xml:space="preserve"> </t>
        </is>
      </c>
      <c r="D68" s="4" t="inlineStr">
        <is>
          <t xml:space="preserve"> </t>
        </is>
      </c>
      <c r="E68" s="5" t="n">
        <v>62579483</v>
      </c>
    </row>
    <row r="69">
      <c r="A69" s="4" t="inlineStr">
        <is>
          <t>Cashless exercise of warrant, amount</t>
        </is>
      </c>
      <c r="B69" s="5" t="n">
        <v>0</v>
      </c>
      <c r="C69" s="6" t="n">
        <v>0</v>
      </c>
      <c r="D69" s="6" t="n">
        <v>0</v>
      </c>
      <c r="E69" s="6" t="n">
        <v>62579</v>
      </c>
      <c r="F69" s="5" t="n">
        <v>-62579</v>
      </c>
      <c r="G69" s="5" t="n">
        <v>0</v>
      </c>
    </row>
    <row r="70">
      <c r="A70" s="4" t="inlineStr">
        <is>
          <t>Issuance of common stock for conversion of payables, shares</t>
        </is>
      </c>
      <c r="C70" s="4" t="inlineStr">
        <is>
          <t xml:space="preserve"> </t>
        </is>
      </c>
      <c r="D70" s="4" t="inlineStr">
        <is>
          <t xml:space="preserve"> </t>
        </is>
      </c>
      <c r="E70" s="5" t="n">
        <v>26828800</v>
      </c>
    </row>
    <row r="71">
      <c r="A71" s="4" t="inlineStr">
        <is>
          <t>Issuance of common stock for conversion of payables, amount</t>
        </is>
      </c>
      <c r="B71" s="5" t="n">
        <v>67072</v>
      </c>
      <c r="C71" s="6" t="n">
        <v>0</v>
      </c>
      <c r="D71" s="6" t="n">
        <v>0</v>
      </c>
      <c r="E71" s="6" t="n">
        <v>26829</v>
      </c>
      <c r="F71" s="5" t="n">
        <v>40243</v>
      </c>
      <c r="G71" s="5" t="n">
        <v>0</v>
      </c>
    </row>
    <row r="72">
      <c r="A72" s="4" t="inlineStr">
        <is>
          <t>Increase in value of warrants</t>
        </is>
      </c>
      <c r="B72" s="5" t="n">
        <v>0</v>
      </c>
      <c r="C72" s="6" t="n">
        <v>0</v>
      </c>
      <c r="D72" s="6" t="n">
        <v>0</v>
      </c>
      <c r="E72" s="6" t="n">
        <v>0</v>
      </c>
      <c r="F72" s="5" t="n">
        <v>370726</v>
      </c>
      <c r="G72" s="5" t="n">
        <v>-370726</v>
      </c>
    </row>
    <row r="73">
      <c r="A73" s="4" t="inlineStr">
        <is>
          <t>Balance, shares at Jun. 30, 2020</t>
        </is>
      </c>
      <c r="C73" s="5" t="n">
        <v>1000000</v>
      </c>
      <c r="D73" s="5" t="n">
        <v>159800</v>
      </c>
      <c r="E73" s="5" t="n">
        <v>1009665261</v>
      </c>
    </row>
    <row r="74">
      <c r="A74" s="4" t="inlineStr">
        <is>
          <t>Balance, amount at Jun. 30, 2020</t>
        </is>
      </c>
      <c r="B74" s="5" t="n">
        <v>-1295254</v>
      </c>
      <c r="C74" s="6" t="n">
        <v>1000</v>
      </c>
      <c r="D74" s="6" t="n">
        <v>67305</v>
      </c>
      <c r="E74" s="6" t="n">
        <v>1009665</v>
      </c>
      <c r="F74" s="5" t="n">
        <v>12516383</v>
      </c>
      <c r="G74" s="5" t="n">
        <v>-14822302</v>
      </c>
    </row>
    <row r="75">
      <c r="A75" s="4" t="inlineStr">
        <is>
          <t>Shares of common stock issued for cash, shares</t>
        </is>
      </c>
      <c r="C75" s="4" t="inlineStr">
        <is>
          <t xml:space="preserve"> </t>
        </is>
      </c>
      <c r="D75" s="4" t="inlineStr">
        <is>
          <t xml:space="preserve"> </t>
        </is>
      </c>
      <c r="E75" s="5" t="n">
        <v>8000000</v>
      </c>
    </row>
    <row r="76">
      <c r="A76" s="4" t="inlineStr">
        <is>
          <t>Shares of common stock issued for cash, amount</t>
        </is>
      </c>
      <c r="B76" s="5" t="n">
        <v>0</v>
      </c>
      <c r="C76" s="6" t="n">
        <v>0</v>
      </c>
      <c r="D76" s="6" t="n">
        <v>0</v>
      </c>
      <c r="E76" s="6" t="n">
        <v>8000</v>
      </c>
      <c r="F76" s="5" t="n">
        <v>-8000</v>
      </c>
      <c r="G76" s="5" t="n">
        <v>0</v>
      </c>
    </row>
    <row r="77">
      <c r="A77" s="4" t="inlineStr">
        <is>
          <t>Net loss</t>
        </is>
      </c>
      <c r="B77" s="5" t="n">
        <v>-27450</v>
      </c>
      <c r="G77" s="5" t="n">
        <v>-27450</v>
      </c>
    </row>
    <row r="78">
      <c r="A78" s="4" t="inlineStr">
        <is>
          <t>Shares of Series A preferred stock issued for cash, net of costs and discounts, shares</t>
        </is>
      </c>
      <c r="C78" s="4" t="inlineStr">
        <is>
          <t xml:space="preserve"> </t>
        </is>
      </c>
      <c r="D78" s="5" t="n">
        <v>105600</v>
      </c>
      <c r="E78" s="4" t="inlineStr">
        <is>
          <t xml:space="preserve"> </t>
        </is>
      </c>
    </row>
    <row r="79">
      <c r="A79" s="4" t="inlineStr">
        <is>
          <t>Shares of Series A preferred stock issued for cash, net of costs and discounts, amount</t>
        </is>
      </c>
      <c r="B79" s="5" t="n">
        <v>-106416</v>
      </c>
      <c r="C79" s="6" t="n">
        <v>0</v>
      </c>
      <c r="D79" s="6" t="n">
        <v>14428</v>
      </c>
      <c r="E79" s="6" t="n">
        <v>0</v>
      </c>
      <c r="F79" s="5" t="n">
        <v>0</v>
      </c>
      <c r="G79" s="5" t="n">
        <v>-106416</v>
      </c>
    </row>
    <row r="80">
      <c r="A80" s="4" t="inlineStr">
        <is>
          <t>Accrued dividends on Series A preferred stock</t>
        </is>
      </c>
      <c r="B80" s="5" t="n">
        <v>-14124</v>
      </c>
      <c r="C80" s="6" t="n">
        <v>0</v>
      </c>
      <c r="D80" s="6" t="n">
        <v>14124</v>
      </c>
      <c r="E80" s="6" t="n">
        <v>0</v>
      </c>
      <c r="F80" s="5" t="n">
        <v>0</v>
      </c>
      <c r="G80" s="5" t="n">
        <v>-14124</v>
      </c>
    </row>
    <row r="81">
      <c r="A81" s="4" t="inlineStr">
        <is>
          <t>Conversion of Series A preferred shares to common stock, shares</t>
        </is>
      </c>
      <c r="C81" s="4" t="inlineStr">
        <is>
          <t xml:space="preserve"> </t>
        </is>
      </c>
      <c r="D81" s="5" t="n">
        <v>-47300</v>
      </c>
      <c r="E81" s="5" t="n">
        <v>43305496</v>
      </c>
    </row>
    <row r="82">
      <c r="A82" s="4" t="inlineStr">
        <is>
          <t>Conversion of Series A preferred shares to common stock, amount</t>
        </is>
      </c>
      <c r="B82" s="5" t="n">
        <v>154915</v>
      </c>
      <c r="C82" s="6" t="n">
        <v>0</v>
      </c>
      <c r="D82" s="6" t="n">
        <v>-60418</v>
      </c>
      <c r="E82" s="6" t="n">
        <v>45306</v>
      </c>
      <c r="F82" s="5" t="n">
        <v>108891</v>
      </c>
      <c r="G82" s="5" t="n">
        <v>718</v>
      </c>
    </row>
    <row r="83">
      <c r="A83" s="4" t="inlineStr">
        <is>
          <t>Shares of common stock issued for conversion of convertible note, including fees, shares</t>
        </is>
      </c>
      <c r="C83" s="4" t="inlineStr">
        <is>
          <t xml:space="preserve"> </t>
        </is>
      </c>
      <c r="D83" s="4" t="inlineStr">
        <is>
          <t xml:space="preserve"> </t>
        </is>
      </c>
      <c r="E83" s="5" t="n">
        <v>38964105</v>
      </c>
    </row>
    <row r="84">
      <c r="A84" s="4" t="inlineStr">
        <is>
          <t>Shares of common stock issued for conversion of convertible note, including fees, amount</t>
        </is>
      </c>
      <c r="B84" s="5" t="n">
        <v>360600</v>
      </c>
      <c r="C84" s="6" t="n">
        <v>0</v>
      </c>
      <c r="D84" s="6" t="n">
        <v>0</v>
      </c>
      <c r="E84" s="6" t="n">
        <v>38964</v>
      </c>
      <c r="F84" s="5" t="n">
        <v>321636</v>
      </c>
      <c r="G84" s="5" t="n">
        <v>0</v>
      </c>
    </row>
    <row r="85">
      <c r="A85" s="4" t="inlineStr">
        <is>
          <t>Cashless exercise of warrant, shares</t>
        </is>
      </c>
      <c r="C85" s="4" t="inlineStr">
        <is>
          <t xml:space="preserve"> </t>
        </is>
      </c>
      <c r="D85" s="4" t="inlineStr">
        <is>
          <t xml:space="preserve"> </t>
        </is>
      </c>
      <c r="E85" s="5" t="n">
        <v>42459207</v>
      </c>
    </row>
    <row r="86">
      <c r="A86" s="4" t="inlineStr">
        <is>
          <t>Cashless exercise of warrant, amount</t>
        </is>
      </c>
      <c r="B86" s="5" t="n">
        <v>0</v>
      </c>
      <c r="C86" s="6" t="n">
        <v>0</v>
      </c>
      <c r="D86" s="6" t="n">
        <v>0</v>
      </c>
      <c r="E86" s="6" t="n">
        <v>42459</v>
      </c>
      <c r="F86" s="5" t="n">
        <v>-42459</v>
      </c>
      <c r="G86" s="5" t="n">
        <v>0</v>
      </c>
    </row>
    <row r="87">
      <c r="A87" s="4" t="inlineStr">
        <is>
          <t>Increase in value of warrants</t>
        </is>
      </c>
      <c r="B87" s="5" t="n">
        <v>0</v>
      </c>
    </row>
    <row r="88">
      <c r="A88" s="4" t="inlineStr">
        <is>
          <t>Balance, shares at Sep. 30, 2020</t>
        </is>
      </c>
      <c r="C88" s="5" t="n">
        <v>1000000</v>
      </c>
      <c r="D88" s="5" t="n">
        <v>205700</v>
      </c>
      <c r="E88" s="5" t="n">
        <v>1144394069</v>
      </c>
    </row>
    <row r="89">
      <c r="A89" s="4" t="inlineStr">
        <is>
          <t>Balance, amount at Sep. 30, 2020</t>
        </is>
      </c>
      <c r="B89" s="6" t="n">
        <v>-927729</v>
      </c>
      <c r="C89" s="6" t="n">
        <v>1000</v>
      </c>
      <c r="D89" s="6" t="n">
        <v>35439</v>
      </c>
      <c r="E89" s="6" t="n">
        <v>1144394</v>
      </c>
      <c r="F89" s="6" t="n">
        <v>12896451</v>
      </c>
      <c r="G89" s="6" t="n">
        <v>-14969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509919</v>
      </c>
      <c r="C4" s="6" t="n">
        <v>-981695</v>
      </c>
    </row>
    <row r="5">
      <c r="A5" s="3" t="inlineStr">
        <is>
          <t>Adjustments to reconcile net loss to net cash used in operating activities:</t>
        </is>
      </c>
    </row>
    <row r="6">
      <c r="A6" s="4" t="inlineStr">
        <is>
          <t>Accretion of discounts on convertible debentures</t>
        </is>
      </c>
      <c r="B6" s="5" t="n">
        <v>119897</v>
      </c>
      <c r="C6" s="5" t="n">
        <v>0</v>
      </c>
    </row>
    <row r="7">
      <c r="A7" s="4" t="inlineStr">
        <is>
          <t>Change in fair value of derivative liabilities</t>
        </is>
      </c>
      <c r="B7" s="5" t="n">
        <v>1082407</v>
      </c>
      <c r="C7" s="5" t="n">
        <v>-83765</v>
      </c>
    </row>
    <row r="8">
      <c r="A8" s="4" t="inlineStr">
        <is>
          <t>Interest charge for derivative liabilities in excess of face amount of debt</t>
        </is>
      </c>
      <c r="B8" s="5" t="n">
        <v>164310</v>
      </c>
      <c r="C8" s="5" t="n">
        <v>0</v>
      </c>
    </row>
    <row r="9">
      <c r="A9" s="4" t="inlineStr">
        <is>
          <t>Loss on extinguishment of debt</t>
        </is>
      </c>
      <c r="B9" s="5" t="n">
        <v>303100</v>
      </c>
      <c r="C9" s="5" t="n">
        <v>0</v>
      </c>
    </row>
    <row r="10">
      <c r="A10" s="4" t="inlineStr">
        <is>
          <t>Shares issued for services</t>
        </is>
      </c>
      <c r="B10" s="5" t="n">
        <v>0</v>
      </c>
      <c r="C10" s="5" t="n">
        <v>6000</v>
      </c>
    </row>
    <row r="11">
      <c r="A11" s="4" t="inlineStr">
        <is>
          <t>Stock-based compensation</t>
        </is>
      </c>
      <c r="B11" s="5" t="n">
        <v>292449</v>
      </c>
      <c r="C11" s="5" t="n">
        <v>49500</v>
      </c>
    </row>
    <row r="12">
      <c r="A12" s="3" t="inlineStr">
        <is>
          <t>Changes in operating assets and liabilities:</t>
        </is>
      </c>
    </row>
    <row r="13">
      <c r="A13" s="4" t="inlineStr">
        <is>
          <t>Accounts and other receivables</t>
        </is>
      </c>
      <c r="B13" s="5" t="n">
        <v>-17236</v>
      </c>
      <c r="C13" s="5" t="n">
        <v>12542</v>
      </c>
    </row>
    <row r="14">
      <c r="A14" s="4" t="inlineStr">
        <is>
          <t>Inventory</t>
        </is>
      </c>
      <c r="B14" s="5" t="n">
        <v>-7329</v>
      </c>
      <c r="C14" s="5" t="n">
        <v>15800</v>
      </c>
    </row>
    <row r="15">
      <c r="A15" s="4" t="inlineStr">
        <is>
          <t>Prepaid expenses and deposits</t>
        </is>
      </c>
      <c r="B15" s="5" t="n">
        <v>0</v>
      </c>
      <c r="C15" s="5" t="n">
        <v>4484</v>
      </c>
    </row>
    <row r="16">
      <c r="A16" s="4" t="inlineStr">
        <is>
          <t>Accounts payable and accrued liabilities</t>
        </is>
      </c>
      <c r="B16" s="5" t="n">
        <v>50155</v>
      </c>
      <c r="C16" s="5" t="n">
        <v>109814</v>
      </c>
    </row>
    <row r="17">
      <c r="A17" s="4" t="inlineStr">
        <is>
          <t>Deferred revenue</t>
        </is>
      </c>
      <c r="B17" s="5" t="n">
        <v>-117655</v>
      </c>
      <c r="C17" s="5" t="n">
        <v>-101381</v>
      </c>
    </row>
    <row r="18">
      <c r="A18" s="4" t="inlineStr">
        <is>
          <t>Net Cash Used in Operating Activities</t>
        </is>
      </c>
      <c r="B18" s="5" t="n">
        <v>-605349</v>
      </c>
      <c r="C18" s="5" t="n">
        <v>-511206</v>
      </c>
    </row>
    <row r="19">
      <c r="A19" s="3" t="inlineStr">
        <is>
          <t>Cash Flows from Financing Activities</t>
        </is>
      </c>
    </row>
    <row r="20">
      <c r="A20" s="4" t="inlineStr">
        <is>
          <t>Repayment of notes payable and convertible debentures</t>
        </is>
      </c>
      <c r="B20" s="5" t="n">
        <v>-50000</v>
      </c>
      <c r="C20" s="5" t="n">
        <v>0</v>
      </c>
    </row>
    <row r="21">
      <c r="A21" s="4" t="inlineStr">
        <is>
          <t>Proceeds from issuance of common stock</t>
        </is>
      </c>
      <c r="B21" s="5" t="n">
        <v>151250</v>
      </c>
      <c r="C21" s="5" t="n">
        <v>60000</v>
      </c>
    </row>
    <row r="22">
      <c r="A22" s="4" t="inlineStr">
        <is>
          <t>Proceeds from notes payable and convertible debentures, net</t>
        </is>
      </c>
      <c r="B22" s="5" t="n">
        <v>298449</v>
      </c>
      <c r="C22" s="5" t="n">
        <v>253250</v>
      </c>
    </row>
    <row r="23">
      <c r="A23" s="4" t="inlineStr">
        <is>
          <t>Proceeds from issuance of preferred stock, net</t>
        </is>
      </c>
      <c r="B23" s="5" t="n">
        <v>229570</v>
      </c>
      <c r="C23" s="5" t="n">
        <v>178000</v>
      </c>
    </row>
    <row r="24">
      <c r="A24" s="4" t="inlineStr">
        <is>
          <t>Net Cash Provided by Financing Activities</t>
        </is>
      </c>
      <c r="B24" s="5" t="n">
        <v>629269</v>
      </c>
      <c r="C24" s="5" t="n">
        <v>491250</v>
      </c>
    </row>
    <row r="25">
      <c r="A25" s="4" t="inlineStr">
        <is>
          <t>Change in Cash</t>
        </is>
      </c>
      <c r="B25" s="5" t="n">
        <v>23920</v>
      </c>
      <c r="C25" s="5" t="n">
        <v>-19956</v>
      </c>
    </row>
    <row r="26">
      <c r="A26" s="4" t="inlineStr">
        <is>
          <t>Cash, Beginning of Period</t>
        </is>
      </c>
      <c r="B26" s="5" t="n">
        <v>0</v>
      </c>
      <c r="C26" s="5" t="n">
        <v>56823</v>
      </c>
    </row>
    <row r="27">
      <c r="A27" s="4" t="inlineStr">
        <is>
          <t>Cash, End of Period</t>
        </is>
      </c>
      <c r="B27" s="5" t="n">
        <v>23920</v>
      </c>
      <c r="C27" s="5" t="n">
        <v>36867</v>
      </c>
    </row>
    <row r="28">
      <c r="A28" s="3" t="inlineStr">
        <is>
          <t>Conversion of notes payable and accrued interest:</t>
        </is>
      </c>
    </row>
    <row r="29">
      <c r="A29" s="4" t="inlineStr">
        <is>
          <t>Fair value of common shares issued's</t>
        </is>
      </c>
      <c r="B29" s="5" t="n">
        <v>1894562</v>
      </c>
      <c r="C29" s="5" t="n">
        <v>0</v>
      </c>
    </row>
    <row r="30">
      <c r="A30" s="4" t="inlineStr">
        <is>
          <t>Derecognition of notes payable and accrued interest</t>
        </is>
      </c>
      <c r="B30" s="5" t="n">
        <v>-372454</v>
      </c>
      <c r="C30" s="5" t="n">
        <v>0</v>
      </c>
    </row>
    <row r="31">
      <c r="A31" s="4" t="inlineStr">
        <is>
          <t>Derecognition of unamortized discount</t>
        </is>
      </c>
      <c r="B31" s="5" t="n">
        <v>229322</v>
      </c>
      <c r="C31" s="5" t="n">
        <v>0</v>
      </c>
    </row>
    <row r="32">
      <c r="A32" s="4" t="inlineStr">
        <is>
          <t>Derecognition of derivative liabilities</t>
        </is>
      </c>
      <c r="B32" s="5" t="n">
        <v>-1448326</v>
      </c>
      <c r="C32" s="5" t="n">
        <v>0</v>
      </c>
    </row>
    <row r="33">
      <c r="A33" s="3" t="inlineStr">
        <is>
          <t>Conversion of preferred stock</t>
        </is>
      </c>
    </row>
    <row r="34">
      <c r="A34" s="4" t="inlineStr">
        <is>
          <t>Fair value of common shares issued</t>
        </is>
      </c>
      <c r="B34" s="5" t="n">
        <v>494327</v>
      </c>
      <c r="C34" s="5" t="n">
        <v>0</v>
      </c>
    </row>
    <row r="35">
      <c r="A35" s="4" t="inlineStr">
        <is>
          <t>Derecognition of preferred stock</t>
        </is>
      </c>
      <c r="B35" s="5" t="n">
        <v>-272221</v>
      </c>
      <c r="C35" s="5" t="n">
        <v>0</v>
      </c>
    </row>
    <row r="36">
      <c r="A36" s="4" t="inlineStr">
        <is>
          <t>Derecognition of unamortized discount's</t>
        </is>
      </c>
      <c r="B36" s="5" t="n">
        <v>163326</v>
      </c>
      <c r="C36" s="5" t="n">
        <v>0</v>
      </c>
    </row>
    <row r="37">
      <c r="A37" s="4" t="inlineStr">
        <is>
          <t>Derecognition of derivative liabilitie</t>
        </is>
      </c>
      <c r="B37" s="5" t="n">
        <v>-286782</v>
      </c>
    </row>
    <row r="38">
      <c r="A38" s="4" t="inlineStr">
        <is>
          <t>Deemed dividend</t>
        </is>
      </c>
      <c r="B38" s="5" t="n">
        <v>-87897</v>
      </c>
      <c r="C38" s="5" t="n">
        <v>0</v>
      </c>
    </row>
    <row r="39">
      <c r="A39" s="4" t="inlineStr">
        <is>
          <t>Discount related to issuance of preferred stock</t>
        </is>
      </c>
      <c r="B39" s="5" t="n">
        <v>213534</v>
      </c>
      <c r="C39" s="5" t="n">
        <v>175000</v>
      </c>
    </row>
    <row r="40">
      <c r="A40" s="4" t="inlineStr">
        <is>
          <t>Deemed dividends on preferred stock (excluding conversions)</t>
        </is>
      </c>
      <c r="B40" s="5" t="n">
        <v>-262901</v>
      </c>
      <c r="C40" s="5" t="n">
        <v>-219767</v>
      </c>
    </row>
    <row r="41">
      <c r="A41" s="4" t="inlineStr">
        <is>
          <t>Cashless exercise of warrants</t>
        </is>
      </c>
      <c r="B41" s="5" t="n">
        <v>105038</v>
      </c>
      <c r="C41" s="5" t="n">
        <v>0</v>
      </c>
    </row>
    <row r="42">
      <c r="A42" s="4" t="inlineStr">
        <is>
          <t>Original issue discount on convertible debt</t>
        </is>
      </c>
      <c r="B42" s="5" t="n">
        <v>0</v>
      </c>
      <c r="C42" s="5" t="n">
        <v>33500</v>
      </c>
    </row>
    <row r="43">
      <c r="A43" s="4" t="inlineStr">
        <is>
          <t>Increase in value of warrants</t>
        </is>
      </c>
      <c r="B43" s="5" t="n">
        <v>370726</v>
      </c>
      <c r="C43" s="5" t="n">
        <v>0</v>
      </c>
    </row>
    <row r="44">
      <c r="A44" s="4" t="inlineStr">
        <is>
          <t>Conversion of accrued liabilities with issuance of common stock</t>
        </is>
      </c>
      <c r="B44" s="5" t="n">
        <v>67073</v>
      </c>
      <c r="C44" s="5" t="n">
        <v>0</v>
      </c>
    </row>
    <row r="45">
      <c r="A45" s="4" t="inlineStr">
        <is>
          <t>Issuance of common shares for commitment fee on equity line</t>
        </is>
      </c>
      <c r="B45" s="5" t="n">
        <v>8000</v>
      </c>
      <c r="C45" s="5" t="n">
        <v>0</v>
      </c>
    </row>
    <row r="46">
      <c r="A46" s="4" t="inlineStr">
        <is>
          <t>Discount for issuance of convertible debt</t>
        </is>
      </c>
      <c r="B46" s="5" t="n">
        <v>50000</v>
      </c>
      <c r="C46" s="5" t="n">
        <v>0</v>
      </c>
    </row>
    <row r="47">
      <c r="A47" s="4" t="inlineStr">
        <is>
          <t>Reclassification of security deposit to accounts payable</t>
        </is>
      </c>
      <c r="B47" s="6" t="n">
        <v>4013</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1. Organization and Description of Business</t>
        </is>
      </c>
      <c r="B4" s="4" t="inlineStr">
        <is>
          <t>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oftware services for the automotive industry. The Company works with wireless carriers, hardware suppliers and software developers to provide direct and secure access to information on the vehicle and the driver’s behavior. The software services are delivered from the AWS Cloud to the consumer and their families over the wireless networks and accessed from any mobile or desktop device. The software services are marketed to automotive dealers, financial institutions, and direct-to-consumer through various commercial and consumer brands. Going Concern The accompanying condensed consolidated financial statements have been prepared assuming that the Company will continue as a going concern. The Company has experienced recurring losses from operations, has negative operating cash flows since inception, has a working capital deficit of $1,359,270 and an accumulated deficit of $14,969,574 as of September 30, 2020,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 its operations organically or through acquisitions. The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2. Summary of Significant Accounting Policies</t>
        </is>
      </c>
      <c r="B4" s="4" t="inlineStr">
        <is>
          <t xml:space="preserve">Basis of Presentation and Consolidation These consolidated financial statements and related notes include the records of the Company and the Company’s wholly-owned subsidiary, Nimbo Tracking LLC which is formed in the USA. The condensed consolidated balance sheet as of December 31, 2019,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y.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19. Certain information required by U.S. GAAP has been condensed or omitted in accordance with the rules and regulations of the U.S. Securities and Exchange Commission (“SEC”). The results for the three and nine month periods ended September 30, 2020 are not necessarily indicative of the results to be expected for the entire fiscal year ending December 31, 2020, or for any future period.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valuation of notes payable and convertible debentures, fair value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As of September 30, 2020 and December 31, 2019, the allowance for doubtful accounts was approximately $29,000 and $21,000, respectively.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impairment recorded as of September 30, 2020 and December 31, 2019.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December 31, 2019.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Goodwill impairment is measured as the amount by which a reporting unit’s carrying value exceeds its fair value. The Company has only one reporting unit. Therefore, all of the Company’s goodwill relates to that reporting unit, and at September 30, 2020 and December 31, 2019, the carrying value for that reporting unit is negative.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 Revenue Recognition and Deferred Revenue We recognize revenue in accordance with ASC 606, “Revenue from Contracts with Customers”, using the five-step model, including (1) identify the contract with the customer, (2) identify the performance obligations in the contract, (3) determine the transaction price, (4) allocate the transaction price to the performance obligations in the contract, and (5) recognize revenue in accordance with U.S. GAAP.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substantially all our revenues from the sale of products and services combined into one performance obligation. Product revenue includes the shipment of product according to the agreement with our customers. Service revenue include vehicle tracking services and customer support (technical support), installations and consulting. A contract usually includes both product and services. For these contracts, the Company accounts for individual performance obligations separately if they are distinct. Performance obligations include, but are not limited to, pass-thru harnesses and vehicle tracking services. Almost all of our revenues are derived from customers located in United States of America in the auto industry. The transaction price is allocated to the separate performance obligations on a relative standalone selling price basis. Standalone selling prices are typically estimated based on observable transactions when these services are not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vehicle tracking services, the Company satisfies its performance obligations as those services are performed whereby the customer simultaneously receives and consumes the benefits of such services under the agreement. Revenues are recognized net of any taxes collected from customers, which are subsequently remitted to governmental authoritie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act. The service renewal fees are offered in terms ranging from 12 to 36 months and are generally payable upon delivery of the vehicle tracking devices or in full upon renewal. Deferred revenues are recorded net of contract assets when cash payments are received from customers in advance of the Company’s performance. Contract assets represent the costs of the underlying hardware to enable the Company to perform on its contracts with customers and are amortized using the same method and term as deferred revenues. As of September 30, 2020 and December 31, 2019, deferred revenues, net of contract assets totaled $144,810 and $262,465, respectively, and contract assets totaled $52,206 and $143,088, respectively. Any revenue that has been deferred and is expected to be recognized beyond one year is classified as deferred revenue, net of current portion. During the nine months ended September 30, 2020, the Company recorded additions to deferred revenues of $71,625 and recognized total revenues of $280,161 through the amortization of deferred revenues. During the nine months ended September 30, 2020, the Company recognized revenues of $253,241 related to deferred revenues outstanding as of December 31, 2019 as the services were performed. Financing Costs and Debt Discount 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and the portion that is ultimately expected to vest is recognized as compensation cost over the requisite service period. The determination of fair value using the Black-Scholes Option Pricing Model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free-standing derivatives at each reporting date to determine whether a change in classification between assets and liabilities is required.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20 and 2019, the Company has 216,410,882 and 8,089,673 potentially dilutive shares outstanding, respectively. Recent Accounting Pronouncements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entures and Notes Payable</t>
        </is>
      </c>
      <c r="B1" s="2" t="inlineStr">
        <is>
          <t>9 Months Ended</t>
        </is>
      </c>
    </row>
    <row r="2">
      <c r="B2" s="2" t="inlineStr">
        <is>
          <t>Sep. 30, 2020</t>
        </is>
      </c>
    </row>
    <row r="3">
      <c r="A3" s="3" t="inlineStr">
        <is>
          <t>Convertible Debentures and Notes Payable</t>
        </is>
      </c>
    </row>
    <row r="4">
      <c r="A4" s="4" t="inlineStr">
        <is>
          <t>3. Convertible Debentures and Notes Payable</t>
        </is>
      </c>
      <c r="B4" s="4" t="inlineStr">
        <is>
          <t>On May 17, 2019, the Company entered into a Convertible Promissory Note (“Promissory Note”) with Crown Bridge Partners, LLC (the “Holder”) for a total principal amount of up to $150,000 with cash proceeds of up to $124,500, resulting in an original issue discount of up to $25,500. The Promissory Note bears interest at 7% per annum (with the understanding that the first 12 months of interest of each tranche will be guaranteed). The maturity date is 18 months from the effective date of each payment. The Conversion Price, as defined in the agreement, is the lesser of (i) the lowest Trading Price (as defined below) during the previous 25 trading day period ending on the latest complete trading day prior to the date of this Promissory Note or (ii) the Variable Conversion Price (as defined below). The Variable Conversion Price means the lowest one Trading Price (as defined below) for the common stock during the 25 Trading Day period ending on the last complete Trading Day prior to the Conversion Date. Trading Price means, for any security as of any date, the lesser of the (i) lowest traded price and (ii) lowest closing bid price. Based on the Company’s examination of the conversion feature and the relative accounting guidance, the Company has determined that the conversion feature should be treated as a derivative liability for accounting purposes. Additionally, if at any time while the Promissory Note is outstanding, the Conversion Price is equal to or lower than $0.025, then an additional $10,000 will be automatically added to the principal balance of each tranche funded under the Note. During the quarter ended June 30, 2019, $10,000 was added to the principal balance for the first tranche. In connection with the Promissory Note, the Company also entered into a Securities Purchase Agreement with the Holder which states that the Company will also issue to the Holder a warrant to purchase an amount of shares of its common stock equal to 50% of the face value of each respective tranche divided by $0.10 (for illustrative purposes, the first tranche face value is equal to $50,000, which resulted in the issuance of a warrant to purchase 250,000 shares of the Company’s common stock). Per the terms of the Common Stock Purchase Warrant agreement, on May 17, 2019, the Company issued a warrant to purchase 250,000 shares of common stock with an Exercise Price of $0.10 subject to adjustment (standard anti-dilution features). The agreement contains a down-round provision that automatically resets the exercise price of the warrant to a new exercise price that is equal to the per share price of common stock subsequently issued (including conversions of debt and preferred stock). Upon the lowing of the exercise price, the number of warrants will be increased such that the total proceeds upon exercise is the same amount (see Note 7). If the Market Price of one shares of common stock is greater than the Exercise Price, the Holder may elect to receive Warrant Shares pursuant to cashless exercise, in lieu of cash exercise, per a defined formula in the agreement. During the quarter ended June 30, 2019, the Company received $40,000 in net cash proceeds, after paying $1,500 of direct funding costs. The related principal amount due for the first tranche (“First Tranche”) was $50,000. For the first tranche, using the Binomial Lattice Model, the Company computed the estimated fair value of the embedded conversion feature to be $100,000 and recorded a related derivative liability. Related to the derivative liability, the bonus interest, and the direct financing costs, the Company recorded a full debt discount of $60,000 for the Promissory Note, which will be amortized to interest expense over the term of the Promissory Note using the effective interest method and an additional $50,000 directly to interest expense. On December 9, 2019, the Holder converted a portion of the Promissory Note into shares of common stock. The Holder received 300,000 shares of common stock for the conversion of principal, accrued interest, and fees totaling $7,165. During the quarter ended September 30, 2019, the Company received an aggregate of $213,250 in net cash proceeds, after paying $6,750 of direct funding costs, from three note holders under the same terms as the Promissory Note. The related principal amount due for the convertible debt instruments entered into during the quarter ended September 30, 2019 was $255,000. Using the Binomial Lattice Model, the Company computed the estimated fair value of the embedded conversion features to be approximately $354,000 and recorded the related derivative liabilities. Related to the derivative liabilities, the bonus interest, and the direct financing costs, the Company recorded full debt discounts totaling approximately $255,000 for the notes which will be amortized to interest expense over the term of the notes using the effective interest method and an additional approximately $106,000 directly to interest expense. As the Conversion Price fell below $0.025 per share, during the quarter ended September 30, 2019, $10,000 was added to the principal balance on one of the notes (per the terms of that note). Related to the notes issued during the quarter ended September 30, 2019, the Company issued warrants to purchase a total of 525,000 shares of common stock with an Exercise Price of $0.10 subject to adjustment (standard anti-dilution features). If the Market Price of one shares of common stock is greater than the Exercise Price, the Holder may elect to receive Warrant Shares pursuant to cashless exercise, in lieu of cash exercise, per a defined formula in the agreement. On October 1, 2019, the Company received $37,500 in net cash proceeds from a note holder under the same terms as the Promissory Note. The related principal amount due for the convertible debt instrument was $44,000. In connection with the note, the Company issued 100,000 shares of common stock, which were valued at the market price on the date of issuance of $0.05 per share. Using the Binomial Lattice Model, the Company computed the estimated fair value of the embedded conversion feature to be approximately $29,000 and recorded a related derivative liability. Related to the derivative liability, the shares issued, the bonus interest, and the direct financing costs, the Company recorded a debt discount totaling $41,000 for the note, which will be amortized to interest expense over the term of the note using the effective interest method. On June 19, 2020, the Company received $19,250 in net cash proceeds from a note holder under the same terms as the Promissory Note. The related principal amount due for the convertible debt instrument was $25,000. Using the Binomial Lattice Model, the Company computed the estimated fair value of the embedded conversion feature to be approximately $142,000 and recorded a related derivative liability for that amount and a charge to interest expense of approximately $12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On July 10, 2020, the Company received $19,250 in net cash proceeds from a note holder under the same terms as the Promissory Note. The related principal amount due for the convertible debt instrument was $25,000. Using the Binomial Lattice Model, the Company computed the estimated fair value of the embedded conversion feature to be approximately $61,000 and recorded a related derivative liability for that amount and a charge to interest expense of approximately $42,000. Related to the derivative liability, the shares issued, the bonus interest, and the direct financing costs, the Company recorded a debt discount totaling $25,000 for the note, which is being amortized to interest expense over the term of the note using the effective interest method. During the nine months ended September 30, 2020, the holders of the convertible notes converted a total of $379,203 of principal, interest and fees for a total of 659,021,898 shares of common stock. Related to these conversions during the nine months ended September 30, 2020, the Company recorded a reduction of the associated derivative liability for the conversion features of $1,448,326 and a reduction of the debt discount of $229,322 as components of the loss on settlement of debt. During the nine months ended September 30, 2020, the Company recorded $119,897 of interest expense related to the amortization of the debt discounts. During the three months ended March 31, 2020 the Company borrowed $50,000 from a shareholder under the terms of a note payable bearing interest of 8% per annum. The note was repaid with interest (totaling $922) during the three months ended March 31, 2020. On May 4, 2020, the Company entered into a Paycheck Protection Program (“PPP”) Loan with a principal amount of $59,949 through a financial institution under the PPP administered by the SBA and established as part of the CARES Act. The PPP Loan bears interest at 1.0% per annum and matures on May 4, 2022 with the first six months of interest and principal payments deferred. The amount borrowed under the PPP Loan is guaranteed by the U.S. Small Business Administration (“SBA”) and is eligible for forgiveness in an amount equal to the sum of the eligible costs, including payroll, benefits, rent and utilities, incurred by the Company during the 24-week period beginning on the date the Company received the proceeds. The PPP Loan contains customary events of default, and the occurrence of an event of default may result in a claim for the immediate repayment of all amounts outstanding under the PPP Loan. On July 7, 2020, the Company entered into a secured disaster loan with the SBA with a principal amount of $150,000. The SBA loan bears interest at 3.75% per annum and matures in July 2050. The Company is required to make monthly principal and interest payments of $731 beginning in July 2021. The Company is obligated to make the following principal payments for the years ended December 31: 2021 - $1,241; 2022 - $3,058; 2023 - $3,175; 2024 - $3,296; 2025 – $3,422; and $135,808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0:36Z</dcterms:created>
  <dcterms:modified xmlns:dcterms="http://purl.org/dc/terms/" xmlns:xsi="http://www.w3.org/2001/XMLSchema-instance" xsi:type="dcterms:W3CDTF">2020-11-16T16:30:36Z</dcterms:modified>
</cp:coreProperties>
</file>